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Summa" sheetId="6" state="visible" r:id="rId6"/>
    <sheet xmlns:r="http://schemas.openxmlformats.org/officeDocument/2006/relationships" name="Supplemental Cash Flow Informat" sheetId="7" state="visible" r:id="rId7"/>
    <sheet xmlns:r="http://schemas.openxmlformats.org/officeDocument/2006/relationships" name="Equity Transactions Notes Payab" sheetId="8" state="visible" r:id="rId8"/>
    <sheet xmlns:r="http://schemas.openxmlformats.org/officeDocument/2006/relationships" name="Commitments" sheetId="9" state="visible" r:id="rId9"/>
    <sheet xmlns:r="http://schemas.openxmlformats.org/officeDocument/2006/relationships" name="Contingencies"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Basis of Presentation and Sum14" sheetId="14" state="visible" r:id="rId14"/>
    <sheet xmlns:r="http://schemas.openxmlformats.org/officeDocument/2006/relationships" name="Basis of Presentation and Sum15" sheetId="15" state="visible" r:id="rId15"/>
    <sheet xmlns:r="http://schemas.openxmlformats.org/officeDocument/2006/relationships" name="Supplemental Cash Flow Inform16" sheetId="16" state="visible" r:id="rId16"/>
    <sheet xmlns:r="http://schemas.openxmlformats.org/officeDocument/2006/relationships" name="Equity Transactions Notes Pay17" sheetId="17" state="visible" r:id="rId17"/>
    <sheet xmlns:r="http://schemas.openxmlformats.org/officeDocument/2006/relationships" name="Fair Value Measurements (Tables"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Supplemental Cash Flow Inform23" sheetId="23" state="visible" r:id="rId23"/>
    <sheet xmlns:r="http://schemas.openxmlformats.org/officeDocument/2006/relationships" name="Supplemental Cash Flow Inform24" sheetId="24" state="visible" r:id="rId24"/>
    <sheet xmlns:r="http://schemas.openxmlformats.org/officeDocument/2006/relationships" name="Equity Transactions Notes Pay25" sheetId="25" state="visible" r:id="rId25"/>
    <sheet xmlns:r="http://schemas.openxmlformats.org/officeDocument/2006/relationships" name="Equity Transactions Notes Pay26" sheetId="26" state="visible" r:id="rId26"/>
    <sheet xmlns:r="http://schemas.openxmlformats.org/officeDocument/2006/relationships" name="Equity Transactions Notes Pay27" sheetId="27" state="visible" r:id="rId27"/>
    <sheet xmlns:r="http://schemas.openxmlformats.org/officeDocument/2006/relationships" name="Equity Transactions Notes Pay28" sheetId="28" state="visible" r:id="rId28"/>
    <sheet xmlns:r="http://schemas.openxmlformats.org/officeDocument/2006/relationships" name="Equity Transactions Notes Pay29" sheetId="29" state="visible" r:id="rId29"/>
    <sheet xmlns:r="http://schemas.openxmlformats.org/officeDocument/2006/relationships" name="Commitments (Details)" sheetId="30" state="visible" r:id="rId30"/>
    <sheet xmlns:r="http://schemas.openxmlformats.org/officeDocument/2006/relationships" name="Contingencie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33" sheetId="33" state="visible" r:id="rId33"/>
    <sheet xmlns:r="http://schemas.openxmlformats.org/officeDocument/2006/relationships" name="Related Party Transactions (Det"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96">
  <si>
    <t>Document and Entity Information - shares</t>
  </si>
  <si>
    <t>9 Months Ended</t>
  </si>
  <si>
    <t>Mar. 31, 2018</t>
  </si>
  <si>
    <t>Jul. 02, 2018</t>
  </si>
  <si>
    <t>Document and Entity Information [Abstract]</t>
  </si>
  <si>
    <t>Entity Registrant Name</t>
  </si>
  <si>
    <t>MPHASE TECHNOLOGIES INC</t>
  </si>
  <si>
    <t>Entity Central Index Key</t>
  </si>
  <si>
    <t>Trading Symbol</t>
  </si>
  <si>
    <t>XDSL</t>
  </si>
  <si>
    <t>Amendment Flag</t>
  </si>
  <si>
    <t>false</t>
  </si>
  <si>
    <t>Current Fiscal Year End Date</t>
  </si>
  <si>
    <t>--06-30</t>
  </si>
  <si>
    <t>Document Type</t>
  </si>
  <si>
    <t>10-Q</t>
  </si>
  <si>
    <t>Document Period End Date</t>
  </si>
  <si>
    <t>Mar. 31,
		2018</t>
  </si>
  <si>
    <t>Document Fiscal Period Focus</t>
  </si>
  <si>
    <t>Q3</t>
  </si>
  <si>
    <t>Document Fiscal Year Focus</t>
  </si>
  <si>
    <t>Entity Filer Category</t>
  </si>
  <si>
    <t>Smaller Reporting Company</t>
  </si>
  <si>
    <t>Entity Common Stock, Shares Outstanding</t>
  </si>
  <si>
    <t>Condensed Consolidated Balance Sheets - USD ($)</t>
  </si>
  <si>
    <t>Jun. 30, 2017</t>
  </si>
  <si>
    <t>CURRENT ASSETS</t>
  </si>
  <si>
    <t>Cash</t>
  </si>
  <si>
    <t>Assets of discontinued operations</t>
  </si>
  <si>
    <t>TOTAL CURRENT ASSETS</t>
  </si>
  <si>
    <t>Property and equipment, net</t>
  </si>
  <si>
    <t xml:space="preserve"> </t>
  </si>
  <si>
    <t>Other assets</t>
  </si>
  <si>
    <t>TOTAL ASSETS</t>
  </si>
  <si>
    <t>CURRENT LIABILITIES</t>
  </si>
  <si>
    <t>Accounts payable</t>
  </si>
  <si>
    <t>Accrued expenses</t>
  </si>
  <si>
    <t>Due to related parties</t>
  </si>
  <si>
    <t>Notes payable, Officers'</t>
  </si>
  <si>
    <t>Notes payable, Director &amp; Investor</t>
  </si>
  <si>
    <t>Current Portion, Long term convertible debentures</t>
  </si>
  <si>
    <t>Liabilities of discontinued operations</t>
  </si>
  <si>
    <t>TOTAL CURRENT LIABILITIES</t>
  </si>
  <si>
    <t>STOCKHOLDERS' DEFICIT</t>
  </si>
  <si>
    <t>Common stock, par value $.001, 18,000,000,000 shares authorized, 16,060,514,523 and 17,764,713,048 shares issued and outstanding at March 31, 2018 (unaudited) &amp; June 30, 2017, respectively</t>
  </si>
  <si>
    <t>Additional paid in capital</t>
  </si>
  <si>
    <t>Accumulated deficit</t>
  </si>
  <si>
    <t>TOTAL STOCKHOLDERS' DEFICIT</t>
  </si>
  <si>
    <t>TOTAL LIABILITIES AND STOCKHOLDERS' DEFICIT</t>
  </si>
  <si>
    <t>Condensed Consolidated Balance Sheets (Parenthetical) - $ / shares</t>
  </si>
  <si>
    <t>Balance Sheets [Abstract]</t>
  </si>
  <si>
    <t>Common stock, par value</t>
  </si>
  <si>
    <t>Common stock, shares authorized</t>
  </si>
  <si>
    <t>Common stock, shares issued</t>
  </si>
  <si>
    <t>Common stock, shares outstanding</t>
  </si>
  <si>
    <t>Condensed Consolidated Statements of Operations (Unaudited) - USD ($)</t>
  </si>
  <si>
    <t>3 Months Ended</t>
  </si>
  <si>
    <t>Mar. 31, 2017</t>
  </si>
  <si>
    <t>Statements of Operations [Abstract]</t>
  </si>
  <si>
    <t>REVENUES</t>
  </si>
  <si>
    <t>COSTS AND EXPENSES</t>
  </si>
  <si>
    <t>Cost of Sales</t>
  </si>
  <si>
    <t>Research and Development</t>
  </si>
  <si>
    <t>Selling and Marketing</t>
  </si>
  <si>
    <t>General and administrative</t>
  </si>
  <si>
    <t>Depreciation and amortization</t>
  </si>
  <si>
    <t>TOTAL COSTS AND EXPENSES</t>
  </si>
  <si>
    <t>OPERATING LOSS</t>
  </si>
  <si>
    <t>OTHER INCOME (EXPENSE)</t>
  </si>
  <si>
    <t>Interest (Expense)</t>
  </si>
  <si>
    <t>Gain on Debt Extinguishments</t>
  </si>
  <si>
    <t>Other Income (Expense)</t>
  </si>
  <si>
    <t>TOTAL OTHER INCOME (EXPENSE)</t>
  </si>
  <si>
    <t>Income (Loss) From Continuing Operations, before Income Taxes</t>
  </si>
  <si>
    <t>Income (Loss) From Discontinued Operations</t>
  </si>
  <si>
    <t>Income Taxes</t>
  </si>
  <si>
    <t>Net Income (Loss)</t>
  </si>
  <si>
    <t>Basic &amp; Diluted Net loss per share:</t>
  </si>
  <si>
    <t>Income (Loss) per share From Continuing Operations</t>
  </si>
  <si>
    <t>(Loss) per share From Discontinued Operations</t>
  </si>
  <si>
    <t>Net Income (Loss) per share</t>
  </si>
  <si>
    <t>Weighted Average Number of Shares Outstanding;</t>
  </si>
  <si>
    <t>Basic</t>
  </si>
  <si>
    <t>Diluted</t>
  </si>
  <si>
    <t>Basic &amp; Diluted</t>
  </si>
  <si>
    <t>Condensed Consolidated Statements of Cash Flows (Unaudited) - USD ($)</t>
  </si>
  <si>
    <t>Cash Flow From Operating Activities:</t>
  </si>
  <si>
    <t>Net Income (Loss) from continuing operations</t>
  </si>
  <si>
    <t>Net Income (Loss) from discontinued operations</t>
  </si>
  <si>
    <t>Adjustments to reconcile net loss to net cash used in operating activities:</t>
  </si>
  <si>
    <t>Gain on sale of patent</t>
  </si>
  <si>
    <t>Gain on debt extinguishments</t>
  </si>
  <si>
    <t>Other non-cash charges for beneficial conversion interest expense</t>
  </si>
  <si>
    <t>Amortization of loan discount, finance company</t>
  </si>
  <si>
    <t>Changes in assets and liabilities:</t>
  </si>
  <si>
    <t>Accounts receivable</t>
  </si>
  <si>
    <t>Inventories</t>
  </si>
  <si>
    <t>Prepaid expenses and Other current assets</t>
  </si>
  <si>
    <t>Accounts payable &amp; Accrued expenses</t>
  </si>
  <si>
    <t>Due to/from related parties</t>
  </si>
  <si>
    <t>Microphase &amp; Eagle</t>
  </si>
  <si>
    <t>Officers</t>
  </si>
  <si>
    <t>Net cash used in operating activities</t>
  </si>
  <si>
    <t>Cash Flow Used in Investing Activities:</t>
  </si>
  <si>
    <t>Purchase of fixed assets</t>
  </si>
  <si>
    <t>Net Cash used in investing activities</t>
  </si>
  <si>
    <t>Cash Flow from Financing Activities:</t>
  </si>
  <si>
    <t>Proceeds from issuance of common stock, net of finder's fees</t>
  </si>
  <si>
    <t>Proceeds of demand note</t>
  </si>
  <si>
    <t>Proceeds from Finance Company</t>
  </si>
  <si>
    <t>Repayment to Finance Company</t>
  </si>
  <si>
    <t>Issuance of Convertible Debentures</t>
  </si>
  <si>
    <t>Repayment of Convertible Debentures</t>
  </si>
  <si>
    <t>Proceeds from notes payable related parties</t>
  </si>
  <si>
    <t>Repayment of notes payable related parties</t>
  </si>
  <si>
    <t>Net cash provided by financing activities</t>
  </si>
  <si>
    <t>Net increase (decrease) in cash</t>
  </si>
  <si>
    <t>CASH AND CASH EQUIVALENTS, beginning of period</t>
  </si>
  <si>
    <t>CASH AND CASH EQUIVALENTS, end of period</t>
  </si>
  <si>
    <t>Basis of Presentation and Summary of Significant Accounting Policies</t>
  </si>
  <si>
    <t>Basis of Presentation and Summary of Significant Accounting Policies [Abstract]</t>
  </si>
  <si>
    <t>BASIS OF PRESENTATION AND SUMMARY OF SIGNIFICANT ACCOUNTING POLICIES</t>
  </si>
  <si>
    <t>1. BASIS OF PRESENTATION AND SUMMARY OF SIGNIFICANT ACCOUNTING POLICIES NATURE OF OPERATIONS mPhase Technologies, Inc. (the “Company”) was organized on October 2, 1996 and is presently focused on restructuring its debt obligations to be in a position to capitalize on its existing intellectual property portfolio and endeavor to further develop new “smart surface” products through the sciences of microfluidics, micro-electromechanical systems (MEMS) and nanotechnology. The Company plans to restructure its business through some combination of raising additional capital, strategic partnerships and or mergers &amp; acquisitions. BASIS OF PRESENTATION The accompanying unaudited condensed consolidated financial statements have been prepared in accordance with generally accepted accounting principles for interim financial information and pursuant to the regulations of the Securities Exchange Commission.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nine months ended ending March 31, 2018 are not necessarily indicative of the results that may be expected for a full fiscal year. For further information, refer to the consolidated financial statements and footnotes thereto included in the Company’s Annual Report on Form 10-K, as amended, for the year ended June 30, 2017. GOING CONCERN The Company’s unaudited condensed consolidated financial statements have been prepared on a going concern basis, which contemplates the realization of assets and satisfaction of liabilities in the normal course of business. Through March 31, 2018, the Company had incurred (a) cumulative losses totaling ($211,050,021) and (b) a stockholders’ deficit of ($3,430,189). At March 31, 2018, the Company had $5,770 of cash to fund short-term working capital requirements and cash used in operating activities was ($96,067) for the nine months ended March 31, 2018. In addition, the Company relies on the continuation of funding through private placements of its common stock. These matters raise substantial doubt about the Company’s ability to continue as a going concern for a period of twelve months from the issuance date of this quarterly report. The accompanying condensed consolidated financial statements do not include any adjustments that might result from the outcome of this uncertainty. The Company’s ability to continue as a going concern and its future success is dependent upon its ability to raise capital in the near term to: (1) satisfy its current obligations, (2) continue its research and development efforts, and (3) allow the successful wide scale development, deployment and marketing of its smart surface products. There can be no assurance the necessary debt or equity financing will be available, or if so, on terms acceptable to the Company. INVENTORY- Discontinued Operations The Company uses the First In First Out method (FIFO) to account for inventory which is carried at lower of cost and net realizable value. As of June 30, 2017, inventory consisted primarily of its various Jump products including the Jump and the mini Jump, and our remaining flashlight inventory, and was valued at $3,477. As of March 31, 2018, inventory consisted primarily of the Company’s line of Jump products including the new Jump Plus, and our remaining flashlight inventory, and was valued at $3,477. The Company’s Board of Directors, in a meeting on June 25, 2016, determined it was in the best interest of the Company to discontinue its entire line of Jump products in the 1 s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net realizable value of inventories, estimated value of stock-based compensation and changes in and the ending fair value of derivative liability. Actual results could differ from those estimates. CHANGE IN ACCOUNTING ESTIMATE FOR THE VALUE OF DERIVATIVE FINANCIAL INSTRUMENTS Changes in fair value of derivative liabilities results from the changes in the fair value due to the application of ASC 815, resulting in either income or expense, depending on the difference in fair value of the derivative liabilities between their measurement dates. The increase in fair value of derivative liabilities recognized effective June 30, 2016 is due to a change in accounting estimate related to the accounting for derivative liabilities. Due to the Company’s current share price and lack of trading liquidity in the Company’s common stock, in addition to limited shares available for conversions for such instruments as amended, the convertible notes were determined to have no basis for applying a derivative liability to the conversion of these notes. As a result, the Company recorded a change in accounting estimate which resulted in a gain on change in derivative liability of approximately $200,000 . As of March 31, 2018 , due to the Company’s current share price and lack of trading liquidity in the Company’s common stock, and limited shares available for conversions for outstanding convertible securities, there is no basis for applying a derivative liability to the conversion of these notes. LOSS PER COMMON SHARE, BASIC AND DILUTED Basic income (loss) per share is computed by dividing net income (loss) by the weighted average number of shares of common stock outstanding during the period. Diluted earnings per share is computed by dividing net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Company
had no warrants to purchase shares of its common stock and no options to purchase shares of its common stock outstanding at March 31, 2018. At March 31, 2018 the Company has convertible securities held by third parties that are immediately convertible into 773,099,025 shares of common stock. Under the terms of the Forbearance Agreement, as amended, with John Fife (arrangement #4), Fife may acquire a total of 12,838,649,250 shares of the Company’s common stock based upon the conversion terms; if the forbearance agreement discussed in Note 3 is settled entirely in stock. In addition, the Company has convertible notes plus accrued interest thereon held by officers of the Company, subject to availability, convertible into approximately 1,868,649,250, immediately, if available. The following table illustrates debts convertible into shares of the Company’s Common Stock at March 31, 2018: March 31, 2018 (Unaudited) Note Principle Accrued Interest Total Shares Convertible immediately over full term, if available* Arrangement #1 - JMJ Financial, Inc $ 109,000 $ 65,997 $ 174,997 43,749,250 43,749,250 Arrangement #2 - St. George Investments/Fife Forbearance Obligation 865,738 - 865,738 625,000,000 10,821,725,000 Arrangement #3 - MH Investment trust II 3,333 2,928 6,261 104,350,000 104,350,000 Total Convertible Notes payable 978,072 68,925 1,046,997 773,099,250 10,969,824,250 Notes Payable- Officers* 747,530 - 747,530 - 1,868,825,000 Total $ 1,725,602 $ 68,925 $ 1,794,527 773,099,250 12,838,649,250 * convertible if shares available DISCONTINUED OPERATIONS The Company has classified the operating results and associated assets and liabilities from its Jump line of products, which ceased having material sales in the first quarter of Fiscal 2017, as Discontinued Operations in the Consolidated Financial Statements for the Fiscal Years ended June 30, 2017 and 2016. The Assets and Liabilities associated with discontinued operations included in our Consolidated Balance Sheet were as follows: March 31, 2018 June 30, 2017 (Unaudited) ASSETS Total Discontinued (Continuing) Total Discontinued (Continuing) CURRENT ASSETS Cash $ 5,770 $ - $ 5,770 $ 4,163 $ - $ 4,163 Accounts receivable, net - - - - - - Inventory, net 3,477 3,477 - 3,477 3,477 - Prepaid and other current assets 550 550 - 1,050 1,050 - TOTAL CURRENT ASSETS 9,797 4,027 9,797 8,690 4,527 8,690 Property and equipment, net - - - 683 - 683 Other assets 800 - 800 800 - 800 TOTAL ASSETS $ 10,597 $ 4,027 $ 10,597 $ 10,173 $ 4,527 $ 10,173 LIABILITIES AND STOCKHOLDERS ’ DEFICIT CURRENT LIABILITIES Accounts payable $ 582,737 $ 147,346 $ 435,391 $ 839,824 $ 397,078 $ 442,746 Accrued expenses 742,887 142,195 600,692 1,037,125 142,195 894,930 Due to related parties 222,045 - 222,045 217,045 - 217,045 Notes payable, Officers’ 747,530 - 747,530 658,311 - 658,311 Notes payable, Director &amp; Investor 131,306 - 131,306 123,609 - 123,609 Note Payable, Finance Company 36,209 36,209 - 27,936 27,936 - Current Portion, Long term convertible debentures 978,072 - 978,072 1,615,266 - 1,615,266 TOTAL CURRENT LIABILITIES $ 3,440,786 $ 325,750 $ 3,440,786 $ 4,519,116 $ 567,209 $ 3,951,907 Revenue and Expense Recognition for Discontinued Operations The Company has recognized revenue on its JUMP products when the products were shipped, and title passed to the customer. The results of discontinued operations include specifically identified and allocated common overhead expenses. The Revenues and expenses associated with discontinued operations included in our Consolidated Statements of operations were as follows: For the Three Months Ended March 31, March 31, Discontinued Discontinued REVENUES $ - - COSTS AND EXPENSES Cost of Sales - 396 Research and Development - - Selling and Marketing 157 300 General and administrative 8,045 21,101 Depreciation and amortization - - TOTAL COSTS AND EXPENSES 8,202 21,797 OPERATING LOSS (8,202 ) (21,797 ) OTHER INCOME (EXPENSE) Interest (Expense) (10,539 ) (11,759 ) Gain on Debt Extinguishments - - Other Income (Expense) - - TOTAL OTHER INCOME (EXPENSE) (10,539 ) (11,759 ) (Loss) From Discontinued Operations (18,741 ) (33,556 ) Revenue and Expense Recognition for Discontinued Operations The Company has recognized revenue on its JUMP products when the products were shipped, and title passed to the customer. The results of discontinued operations include specifically identified and allocated common overhead expenses. The Revenues and expenses associated with discontinued operations included in our Consolidated Statements of operations were as follows: For Nine Months Ended March 31, March 31, Discontinued Discontinued REVENUES $ - 20,516 COSTS AND EXPENSES Cost of Sales - 20,471 Research and Development - 38 Selling and Marketing 2,251 11,198 General and administrative 16,920 67,780 Depreciation and amortization - - TOTAL COSTS AND EXPENSES 19,171 99,487 OPERATING LOSS (19,171 ) (78,971 ) OTHER INCOME (EXPENSE) Interest (Expense) (31,057 ) (35,626 ) Gain on Debt Extinguishments 257,475 - Other Income (Expense) - 12,500 TOTAL OTHER INCOME (EXPENSE) 226,418 (23,126 ) Income (Loss) From Discontinued Operations 207,247 (102,097 )</t>
  </si>
  <si>
    <t>Supplemental Cash Flow Information</t>
  </si>
  <si>
    <t>Supplemental Cash Flow Information [Abstract]</t>
  </si>
  <si>
    <t>SUPPLEMENTAL CASH FLOW INFORMATION</t>
  </si>
  <si>
    <t xml:space="preserve">2. SUPPLEMENTAL CASH FLOW INFORMATION For the nine months ended March 31, December 31, 2018 2017 Statement of Operation Information: Interest paid (net interest income) $ 2,634 $ 73,491 Non-Cash Investing and Financing Activities: Conversion of $9,460 convertible debt and $5,540 accrued interest to common stock in 2016 $ - $ 15,000 Amortization of loan discount $ 8,273 $ 7,679 </t>
  </si>
  <si>
    <t>Equity Transactions Notes Payable and Convertible Debt</t>
  </si>
  <si>
    <t>Equity Transactions Notes Payable and Convertible Debt [Abstract]</t>
  </si>
  <si>
    <t>EQUITY TRANSACTIONS NOTES PAYABLE AND CONVERTIBLE DEBT</t>
  </si>
  <si>
    <t>3. EQUITY TRANSACTIONS NOTES PAYABLE AND CONVERTIBLE DEBT Private Placements During the nine months ended March 31, 2018, the Company issued 1,000,000,000 shares of its common stock in connection with private placements pursuant to Section 4(a) (2) of the Securities Act of 1933, as amended, raising gross proceeds of $50,000 and incurring finder’s fees of $5,000. The proceeds were used by the Company as working capital. During the nine months ended March 31, 2017, the Company issued 800,000 shares of its common stock in connection with private placements pursuant to Section 4(a) (2) of the Securities Act of 1933, as amended, raising gross proceeds of $40,000 and incurring finder’s fees of $4,000. The proceeds were used by the Company as working capital. Stock Based Compensation During the nine months ended March 31, 2018, the Company did not issue any common stock, warrants or options to employees or officers. During the nine months ended March 31, 2017, the Company did not issue any common stock, warrants or options to employees or officers. Other Short-Term Notes Note Payable, Director A Director of the Company loaned the Company $90,000 in the fourth quarter of fiscal year ended June 30, 2015 and additionally advanced the Company $60,000 and received $40,000 in repayments during the fiscal year ended June 30, 2016, which together with $5,486 of accrued interest for FYE 2016 and $7,123 of accrued interest for FYE 2017 resulted in $122,609 outstanding at June 30, 2017 During the nine months ended March 31, 2018 and 2016 the Company recorded $5,697 and $5,307 of accrued interest and $128,306 was outstanding at March 31, 2018. Other Note payable During the fourth quarter fiscal 2017 an unaffiliated shareholder advanced the Company $1,000. At June 30, 2017 $1,000 remained outstanding under this note. During the quarter ended March 31, 2018 this shareholder advanced the Company $2,000. At March 31, 2018 $3,000 remained outstanding under this note. Note Payable, Finance Company- Discontinued Operations The Company borrowed approximately $66,000 from a finance company under two advances commencing January 2016, with scheduled repayments of approximately $87,500 originally due through July 2016, incurring $36,193 of finance charges which were included in interest expense during the fiscal year ended June 30, 2016. During the FYE June 30, 2017 we made $12,300 of repayments which included $2,103 of principal and $10,197 of finance charges which are included in interest expense for the period. At June 30, 2017, $27,936 remained outstanding under this note. During the nine months ended March 31, 2018 and 2017 we incurred $8,274 and $7,679 of finance charges under this note and at March 31, 2018, $36,209 remained outstanding. Long Term Convertible Debentures / Debt Discount The Company had three separate convertible debt arrangements with independent investors that were in effect at various times during the fiscal year ended June 30, 2017, all three of which were still active as of March 31, 2018. During the nine months ended March 31, 2018 no conversions were made under any Convertible Debentures. During the nine months ended March 31, 2017, the Company incurred the conversion of $15,000 of Convertible Debt, which consisted of $5,540 principal and $9,460 accrued interest thereon relating to the forbearance agreement, into 187,500,000 shares of the Company’s Common stock. The following table summarizes notes payable under convertible debt and debenture agreements as of:
March 31, June 30,
2018 2017
(unaudited)
Arrangement #1 - JMJ Financial, Inc $ 109,000 $ 802,060
Arrangement #2 - St. George Investments/Fife Forbearance Obligation 865,738 809,873
Arrangement #3 - MH Investment trust II 3,333 3,333
Total notes payable 978,072 1,615,266
Convertible Notes payable-short term portion $ 978,072 $ 1,615,266 Included in accrued expenses is $68,925 and $413,271 of interest accrued on these notes at March 31, 2018 (unaudited) and June 30, 2017, respectively. These transactions are intended to provide liquidity and capital to the Company and are summarized below. Arrangement #1 (JMJ Financial, Inc.) The Company entered into a convertible note on November 17, 2009, in which the Company received a total of $186,000 of proceeds in connection with a new financing agreement with JMJ Financial. This transaction consists of the following: 1) a convertible note in the amount of $1,200,000 plus a one-time interest factor of 12% ($144,000) and a maturity date of September 23, 2012 and (2) a secured promissory note in the amount of $1,100,000 plus a one-time interest rate factor of 13.2% ($144,000 each) and a maturity date of September 23, 2012 due from the holder of the convertible note, of which the Company received a total of $150,000 of proceeds in connection with the second promissory note under this agreement. At June 30, 2012 this convertible note had $372,060 outstanding which was combined with the April 5, 2010 arrangement with JMJ Financial, Inc. JMJ Financial sold this Note to River North Equity LLC. On December 15, 2009 the Company entered into a new financing agreement with JMJ Financial that consists of the following: 1) a convertible note issued by the Company in the amount of $1,500,000 plus a one-time interest factor of 12% ($180,000) and a maturity date of December15, 2012 and (2) a secured promissory note in the amount of $1,400,000 plus a one-time interest rate factor of 13.2% ($180,000) and a maturity date of December 15, 2012 due from the holder of the convertible note. To date the Company has received a total of $300,000 cash under this note and has issued no shares of common stock to the holder upon conversions. The Company and the holder entered into a Forbearance Agreement amendment, as amended, and funding and conversions have not occurred since April 2011. As of June 30, 2012, this convertible note had $321,000 outstanding which was combined with the April 5, 2010 arrangement with JMJ Financial, Inc. JMJ Financial also sold this Note to River North Equity LLC. On April 5, 2010, the Company entered into a financing agreement with JMJ Financial that consists of the following: 1) a convertible note issued by the Company in the principal amount of $1,200,000 plus a one-time interest factor of 12% ($144,000) and a maturity date of December 15, 2012, and (2) a secured promissory note from the holder of the convertible note in the amount of $1,100,000 plus a one-time interest rate factor of 13.2% ($144,000 each) and a maturity date of December 15, 2012. To date the Company has received a total of $100,000 cash under this note and has issued no shares of common stock to the holder upon conversions. The remaining $1,144,000 of cash to be received from the holder plus accrued and unpaid interest is convertible into shares of common stock at the option of the holder. As of June 30, 2012, this convertible note had $109,000 outstanding which was combined with the November 17, 2009 and December 15, 2009 arrangements with JMJ Financial, Inc., for a total of $802,060 for convertible notes. The Company has no promissory notes receivable from JMJ as of June 30, 2012. In April of 2017, the Company received a judgment from the Federal District Court of Northern Illinois Eastern Division in its favor dismissing a claim by River North Equity which effectively negated two notes River North Equity purchased from JMJ Financial. At June 30, 2017 the amount recorded in Current Liabilities for the two notes and accrued interest thereon subject to the River North Equity claim was $1,046,416. Such amount is included in the amount recorded in Current Liabilities for all three convertible notes and accrued interest thereon previously issued to JMJ Financial which totaled $1,212,940 on that date. River North failed to appeal the Judgement by July 17, 2017 and the Judgement become final. As a result of this proceeding the
Company recorded the cancellation of the two notes assigned to River North from JMJ Financial for a total of $693,060 of principal and $358,534 accrued interest thereon. This resulted in a $1,051,594 gain from the cancellation of debt during the nine months ended March 31, 2018. As of March 31, 2018, and as of June 30, 2017, the aggregate remaining amount of convertible securities held by JMJ could be converted into 43,749,250 and 303,234,810 common shares at the conversion floor price of $.004. During the nine months ended March 31, 2018 and 2017 the Company recorded $12,651 and $69,019 interest on this agreement. At March 31, 2018 the amount recorded in Current Liabilities for convertible note plus accrued interest thereon previously issued to JMJ Financial was $109,000 and $65,997, respectively. At June 30, 2017 the amount recorded in Current Liabilities for all three convertible notes and accrued interest thereon previously issued to JMJ Financial was $802,060 and $410,879, respectively. Arrangement #2 (John Fife dba St. George Investors)/Fife Forbearance The Company entered into an amended agreement on June 1, 2012, when principle of $557,500 accrued interest of $66,338 and $95,611 of contractual charges for previous notes with John Fife totaled $719,449; whereby, the Company agreed to make payments of principle and interest of $33,238 per month commencing October 1, 2012 through September 1, 2014 at 8% interest and so long as the payments are not in default then no conversions into the Company’s common stock would be available to the holder. On November 20, 2012, mPhase Technologies, Inc. (the “Company”) formally received an Event of Default and Redemption Notice dated November 16, 2012 with respect to an 8% Convertible Note dated September 13, 2011 issued by the Company to St. George Investments LLC and assigned to John Fife. The notice included alleged defaults with respect to payments owed by the Company under the Convertible Note and the failure to convert the Note into shares of the Company’s common stock. The alleged amount owed according to the notice is approximately $902,279. On December 15, 2014, a Memorandum Opinion and Order was issued by the United States District Court Northern District of Illinois Eastern Division granting the motion of John Fife, plaintiff (“Plaintiff”), for summary judgment against mPhase Technologies, Inc. (the “Company”) for breach of contract (the “Opinion”). All other claims and counterclaims were dismissed. The Company commenced settlement negotiations with the Plaintiff after we explored options including an appeal of the Judgment which the Company concluded would have a low probability of success. Effective February 10, 2015, the Company entered into a Forbearance Agreement with the Holder. The agreement provides that the Holder would forego his right to enforce its remedies pursuant to the Judgment, which include demand for immediate payment of approximately $1.6 million, provided the Company satisfy its forbearance obligation of $1,003,943, (after accounting for a payment of $15,000 the Company paid, under the terms of the agreement). The terms of the agreement, as amended, provide for interest to accrue on the unpaid portion at 9% per annum with monthly payments in cash or conversions into common stock of the Company; commencing with an initial $15,000 payment due on February 15, 2015, and thereafter and on or before the 15 th April 15, 2015, May 15, 2015, June 15, 2015, and July 15, 2015; $15,000.00 per month on each of the following dates: August 15, 2015 and September 15, 2015; $20,000.00 per month on each of the following dates: October 15, 2015, November 15, 2015, and December 15, 2015; $35,000.00 per month on each of the following dates: January 15, 2016 and February 15, 2016 and March 15, 2016; and $50,000.00 per month thereafter until the Forbearance Amount has been paid in full. The Forbearance agreement required the Company to place, and the Company had done so, 1,000,000,000 shares in reserve with its transfer agent, to satisfy the conversion provisions for any unpaid monthly cash payments. The original agreement also provided that the Company file a Proxy statement before June 1, 2015 should additional shares be needed for the conversion reserve. The Company has not filed such a proxy statement due to cost prohibitions. The Company had not issued any stock for conversions since entering into the forbearance agreement and during the year ended June 30, 2015 and has made cash payments repaying $69,081 of principle and $41,019 of interest under the agreement. As of August 11, 2015, the Company entered into an Amendment No. 1 with Fife to the Forbearance Agreement rescheduling the monthly payment schedules. As of January 19, 2016, the Company entered into a Second Amendment to the Forbearance Agreement again rescheduling certain of the monthly payments. During the nine months ended March 31, 2017 the Company repaid $9,460 of principle and $5,540 of interest under the agreement, with non-cash conversions of 187,500,000 shares of the Company’s common stock valued at $15,000. The value of the forbearance debt obligation on June 30, 2017 was $809,873. During the nine months ended March 31, 2018 and 2017 the Company recorded $55,886, and $50,923 interest on this agreement. The value of the forbearance debt obligation on March 31, 2018 was $865,738. As of June 30, 2017, this forbearance obligation, as amended, would only be convertible for monthly obligations the Company elects to/or does not pay in cash in part or in full, for: (i) up to 625,000,000 shares, for the satisfaction of the next required monthly payment, and (ii) up to 10,123,399,750 shares of our common stock should the entire obligation be converted. On August 18, 2017 the Company entered into a Judgment Settlement Agreement with John Fife with respect to the Judgment in favor of Fife, which reduces the balance under the amended agreement to $360,000, without conversion rights, if repaid in full according to revised terms, in connection with the default by the Company under a Convertible Debenture dated September 13, 2011. On February 16, 2018 the Company and John Fife entered into an Amendment to a Judgment Settlement Agreement dated August 18, 2017 modifying the repayment schedule of a Convertible Debenture of the Company originally issued on September 13, 2011. The Company is in arrears on the revised settlement terms of a February 16, 2018 Amendment and believes it can not settle such liability until after becoming current in its SEC filings. The revised agreement can be settled as soon as September 15, 2018 for $265,000 is paid in full, or up to $390,000 if paid in 24 monthly installments through September, 2020. This would result in approximately a $600 gain if paid under the revised settlement terms. (See Note
5) As of March 31, 2018, this forbearance obligation, as amended, would only be convertible for monthly obligations the Company elects to/or does not pay in cash in part or in full, for: (i) up to 625,000,000 shares, for the satisfaction of the next required monthly payment, and (ii) up to 10,821,725,000 shares of our common stock should the entire obligation be converted. Arrangement #3 (MH Investment trust II) On August 26, 2014, the Company issued to the MH Investment Trust, a Convertible Note in a Private Placement pursuant to Section 4(2) of the Securities Act of 1933 in which the Company received $40,000 in gross proceeds on September 1, 2014. The instrument is in the principal amount of $40,000 and matured on May 1, 2015. Interest only was payable at the rate of 12% per annum by the Company to the holder until maturity. The instrument is convertible into the Company’s common stock at 60% of the volume weighted average price of the stock based upon the average of the three lowest trading days in the 10 day trading period immediately preceding such conversion, or 65 % when the trading price exceeds $.0020 for the five days before such conversion. All proceeds received in connection with the proceeds of the financing used by the Company as working capital. During the nine months ended March 31, 2018 and 2017 the Company recorded $536 and $476 interest on this agreement. At March 31, 2018 the note balance was $3,333 and accrued interest of $2,928, at 12%, remained due under this agreement. At June 30, 2017 the note balance was $3,333 and accrued interest of $2,392, at 12%; remained due under this agreement. Based upon the price of the Company’s common stock on March 31, 2018 and June 30, 2017 this Note is convertible into approximately 104,350,000 and 95,412,167 shares of common stock, respectively. RETIRED SHARES Effective June 26, 2016, November 25, 2016 and June 26, 2017, Karen Durando, the wife of Ron Durando, returned 299,569,203, 800,000,000 and 295,430,797, for a total of 1,395,000,000 shares of common stock to the Company. Effective October 19, 2017 Mr. Smiley returned 1,367,226,459 to the Company. Effective March 31, 2018 Patricia Dotoli, the wife of, Gus Dotoli, returned 1,336,972,075 shares of common stock to the Company. Such shares were previously issued common stock of the Company. The return of common stock was to provide the Company with sufficient authorized but unissued shares of stock to enable the Company to have additional authorized shares of its common stock to complete present private placements to provide operating capital for the Company.</t>
  </si>
  <si>
    <t>Commitments</t>
  </si>
  <si>
    <t>Commitments/Contingencies [Abstract]</t>
  </si>
  <si>
    <t>COMMITMENTS</t>
  </si>
  <si>
    <t>4. COMMITMENTS The Company had leased a warehouse and limited office space in Norwalk, Connecticut, commencing in April of 2015 with a monthly rental of $2,200 per month. The Company vacated the Norwalk premise in April 2016 and the Company moved its warehouse contents, primarily inventory and associated shipping materials of its mPower battery products into the Clifton premise. The Company has $22,000 of unpaid rent in accounts payable discontinued operations at March 31, 2018.</t>
  </si>
  <si>
    <t>Contingencies</t>
  </si>
  <si>
    <t>CONTINGENCIES</t>
  </si>
  <si>
    <t>5. CONTINGENCIES The Company had been in litigation with John Fife with respect to a Convertible Note originally issued on September 13, 2011 in the principal amount of $557,000. Fife sought damages on a Motion for Summary Judgment in the amount in excess of $1,300,000 attorney’s fees. On December 15, 2014 the federal district court in the North East District of Illinois found in favor of Fife on a motion for Summary Judgment. The Company has entered into a Forbearance Agreement with Fife as a result of negotiations to settle such Judgment. The value of the forbearance obligation on March 31, 2018 is $865,738 (See Note 3), all of which are included in current liabilities at that date. The value of the judgment totaled approximately $1.6 million as of December 31, 2014 and bears a punitive interest rate of 16% and would become payable in full (1.325 million) if the Company defaults under the forbearance obligation reduced by payments under the Forbearance Agreement, which payments through June 30, 2017 totaled $275,000. As of June 30, 2016, 812,500,000 shares from this reserve have been issued to satisfy the conversion provisions of the Forbearance Agreement. During the year ended June 30, 2017 187,500,000 shares were issued from this reserve and no amounts remain under the reserve agreement with our transfer agent. The Company was in arrears on the agreement and has negotiated a settlement for approximately $360,000 in cash payments. The Company is in arrears on this settlement. (See Note 3) As of March 31, 2018, this forbearance obligation would only be convertible for monthly obligations the Company elects to/or does not pay in cash in part or in full, for: (i) up to 625,000,000 shares immediately for the satisfaction of the next required monthly payment, and (ii) up to 10,821,725,000 shares of our common stock should the entire obligation be converted. Subsequent to March 31, 2018 this Forbearance Agreement with Fife has been amended several times; the most recent providing for settlement amounts less than the aggregate of liabilities recorded in the financial statements. (See Note 3)</t>
  </si>
  <si>
    <t>Fair Value Measurements</t>
  </si>
  <si>
    <t>Fair Value Measurements [Abstract]</t>
  </si>
  <si>
    <t>FAIR VALUE MEASUREMENTS</t>
  </si>
  <si>
    <t>6. FAIR VALUE MEASUREMENTS Effective July 1, 2008, we adopted Accounting Standards Codification (“ASC”) 820-10-20, Fair Value Measurements The table below presents reconciliation for liabilities measured at fair value on a recurring basis at March 31, 2018 and 2017. At March 31,2018 the Company’s common stock is subject to limited trading and availability of shares for conversions is nominal. We therefore believe there is no basis for applying a derivative liability to the conversion feature of the Notes. Fair Value Measurements Using Significant Unobservable Inputs (Level 3) Derivative Liability December 31, December 31, 2017 2016 Balance, Beginning of Period $ - $ - Increase (Decrease) in Derivative and associated liabilities - - Debt discounts - - Balance, Ending $ - $ -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Some of the Company’s financial instruments are not measured at fair value on a recurring basis but are recorded at amounts that approximate fair value due to their liquid or short-term nature, such as cash and cash equivalents, receivables and payables. We have determined that it is not practical to estimate the fair value of our notes payable because of their unique nature and the costs that would be incurred to obtain an independent valuation. We do not have comparable outstanding debt on which to base an estimated current borrowing rate or other discount rate for purposes of estimating the fair value of the notes payable and we have not been able to develop a valuation model that can be applied consistently in a cost-efficient manner. These factors all contribute to the impracticability of estimating the fair value of the notes payable. At March 31, 2018, the carrying value of the notes payable and accrued interest for convertible agreements and officers’ notes was approximately $1,794,527. The JMJ convertible notes, which were originally due at various times through December 31, 2012, yield an interest rate of 12%, the Fife Forbearance obligation is 9%. Refer to Note 3 of these unaudited condensed consolidated financial statements for more information about the Company’s notes payable as of March 31, 2018.</t>
  </si>
  <si>
    <t>Related Party Transactions</t>
  </si>
  <si>
    <t>Related Party Transactions [Abstract]</t>
  </si>
  <si>
    <t>RELATED PARTY TRANSACTIONS</t>
  </si>
  <si>
    <t>7. RELATED PARTY TRANSACTIONS MICROPHASE CORPORATION The Company leased office space from Microphase at its Norwalk location. Microphase also provided certain research and development services and shares administrative personnel from time to time. Mr. Necdet Ergul retired as the chairman of the board of mPhase in Nov 2007. Mr. Ergul and his family had owned a controlling interest and he is a director of Microphase Corporation. Mr. Durando was a strategic employee of Microphase Corporation from January 2, 2015 through May 31, of 2017.On February 9, 2015 Mr. Durando assigned all his interests in the Capital Stock of Microphase to the RCKJ Trust as the Grantor. On June 2, 2017 the RCKJ Trust, the holder of Durando’s prior interest in Microphase, and the Ergul Family Limited partnership, the holder of Ergul’s prior interest in Microphase, each exchanged all their respective shares of stock in Microphase in exchange for shares of stock in Digital Power Corporation, a publicly-held company then listed on the New York Stock exchange. As of March 31, 2018, the Company owed $32,545 to Microphase. OTHER RELATED PARTIES On March 31, 2018, Mr. Biderman, an outside Director’s affiliated firms of Palladium Capital Advisors and Eagle Strategic Advisers were owed unpaid finders’ fees in the aggregate amount of $186,000, which is included in due to related parties. Also Mr. Biderman loaned the Company $90,000 in the fourth quarter of the fiscal year ended June 30, 2015 and additionally, he advanced the Company $20,000 in the fiscal year ended June 30, 2016, net of repayments, together with $7,123 and $5,486 of accrued interest for fiscal years 2017 and 2016 that resulted in $122,609 outstanding at June 30, 2017. During the nine months ended March 31, 2018 and 2017 the Company recorded $5,697 and $5,307 of accrued interest on this loan and $128,306 was outstanding at March 31, 2018. During the nine months ended March 31, 2018 and 2017, Mr. Biderman’s firm charged finders’ fees of $5,000 and $4,000. Transactions with Officers At various points during past fiscal years Messrs. Durando, Dotoli and Smiley provided bridge loans to the Company evidenced by individual promissory notes and deferred compensation so as to provide working capital to the Company. During the nine months ended March 31, 2018 and 2016, $38,545 and $27,581 have been charged for interest on loans from officers. At March 31, 2018 the aggregate principal amount of the officers’ loans together with accrue interest totaled $747,530. At June 30, 2017 the officers’ loans together with accrue interest totaled $658,311.</t>
  </si>
  <si>
    <t>Subsequent Events</t>
  </si>
  <si>
    <t>Subsequent Events [Abstract]</t>
  </si>
  <si>
    <t>SUBSEQUENT EVENTS</t>
  </si>
  <si>
    <t>8. SUBSEQUENT EVENTS ● Subsequent to March 31, 2018, Messrs. Durando, and Smiley loaned the Company approximately $9,500 and $10,000, to provide general working capital to commence the filings necessary to bring the Company’s financial statements and required periodic reports pursuant to section 13 or 15(d) of the securities exchange act of 1934 current. Mr. Smiley’s loan is convertible into shares of the Company’s common stock at $.00005, if available, for a period of one year. ● From April 1, 2018 through the date hereof, the Company issued 800,000,000 shares of its common stock in private placements pursuant to Section 4(a)(2) of the Securities Act of 1933 raising gross proceeds of $40,000 which was used for working capital and general corporate purposes. ● On April 3, 2018, April 27, 2018, May 30, 2018 and June 21, 2018 the Company and Scepter entered into Amendment No. 2, 3 ,4 &amp; 5 to a Letter of Intent with Scepter Commodities LLC extending the time frame for the Company to become current in its SEC filings to April 30, 2018, May 31, 2018,
June 15, 2018, and until July
15, 2018, respectively.</t>
  </si>
  <si>
    <t>Basis of Presentation and Summary of Significant Accounting Policies (Policies)</t>
  </si>
  <si>
    <t>NATURE OF OPERATIONS</t>
  </si>
  <si>
    <t>NATURE OF OPERATIONS mPhase Technologies, Inc. (the “Company”) was organized on October 2, 1996 and is presently focused on restructuring its debt obligations to be in a position to capitalize on its existing intellectual property portfolio and endeavor to further develop new “smart surface” products through the sciences of microfluidics, micro-electromechanical systems (MEMS) and nanotechnology. The Company plans to restructure its business through some combination of raising additional capital, strategic partnerships and or mergers &amp; acquisitions.</t>
  </si>
  <si>
    <t>BASIS OF PRESENTATION</t>
  </si>
  <si>
    <t>BASIS OF PRESENTATION The accompanying unaudited condensed consolidated financial statements have been prepared in accordance with generally accepted accounting principles for interim financial information and pursuant to the regulations of the Securities Exchange Commission.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nine months ended ending March 31, 2018 are not necessarily indicative of the results that may be expected for a full fiscal year. For further information, refer to the consolidated financial statements and footnotes thereto included in the Company’s Annual Report on Form 10-K, as amended, for the year ended June 30, 2017.</t>
  </si>
  <si>
    <t>GOING CONCERN</t>
  </si>
  <si>
    <t>GOING CONCERN The Company’s unaudited condensed consolidated financial statements have been prepared on a going concern basis, which contemplates the realization of assets and satisfaction of liabilities in the normal course of business. Through March 31, 2018, the Company had incurred (a) cumulative losses totaling ($211,050,021) and (b) a stockholders’ deficit of ($3,430,189). At March 31, 2018, the Company had $5,770 of cash to fund short-term working capital requirements and cash used in operating activities was ($96,067) for the nine months ended March 31, 2018. In addition, the Company relies on the continuation of funding through private placements of its common stock. These matters raise substantial doubt about the Company’s ability to continue as a going concern for a period of twelve months from the issuance date of this quarterly report. The accompanying condensed consolidated financial statements do not include any adjustments that might result from the outcome of this uncertainty. The Company’s ability to continue as a going concern and its future success is dependent upon its ability to raise capital in the near term to: (1) satisfy its current obligations, (2) continue its research and development efforts, and (3) allow the successful wide scale development, deployment and marketing of its smart surface products. There can be no assurance the necessary debt or equity financing will be available, or if so, on terms acceptable to the Company.</t>
  </si>
  <si>
    <t>INVENTORY- Discontinued Operations</t>
  </si>
  <si>
    <t>INVENTORY- Discontinued Operations The Company uses the First In First Out method (FIFO) to account for inventory which is carried at lower of cost and net realizable value. As of June 30, 2017, inventory consisted primarily of its various Jump products including the Jump and the mini Jump, and our remaining flashlight inventory, and was valued at $3,477. As of March 31, 2018, inventory consisted primarily of the Company’s line of Jump products including the new Jump Plus, and our remaining flashlight inventory, and was valued at $3,477. The Company’s Board of Directors, in a meeting on June 25, 2016, determined it was in the best interest of the Company to discontinue its entire line of Jump products in the 1 st</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net realizable value of inventories, estimated value of stock-based compensation and changes in and the ending fair value of derivative liability. Actual results could differ from those estimates.</t>
  </si>
  <si>
    <t>CHANGE IN ACCOUNTING ESTIMATE FOR THE VALUE OF DERIVATIVE FINANCIAL INSTRUMENTS</t>
  </si>
  <si>
    <t>CHANGE IN ACCOUNTING ESTIMATE FOR THE VALUE OF DERIVATIVE FINANCIAL INSTRUMENTS Changes in fair value of derivative liabilities results from the changes in the fair value due to the application of ASC 815, resulting in either income or expense, depending on the difference in fair value of the derivative liabilities between their measurement dates. The increase in fair value of derivative liabilities recognized effective June 30, 2016 is due to a change in accounting estimate related to the accounting for derivative liabilities. Due to the Company’s current share price and lack of trading liquidity in the Company’s common stock, in addition to limited shares available for conversions for such instruments as amended, the convertible notes were determined to have no basis for applying a derivative liability to the conversion of these notes. As a result, the Company recorded a change in accounting estimate which resulted in a gain on change in derivative liability of approximately $200,000 . As of March 31, 2018 , due to the Company’s current share price and lack of trading liquidity in the Company’s common stock, and limited shares available for conversions for outstanding convertible securities, there is no basis for applying a derivative liability to the conversion of these notes.</t>
  </si>
  <si>
    <t>LOSS PER COMMON SHARE, BASIC AND DILUTED</t>
  </si>
  <si>
    <t>LOSS PER COMMON SHARE, BASIC AND DILUTED Basic income (loss) per share is computed by dividing net income (loss) by the weighted average number of shares of common stock outstanding during the period. Diluted earnings per share is computed by dividing net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Company had no warrants to purchase shares of its common stock and no options to purchase shares of its common stock outstanding at March 31, 2018. At March 31, 2018 the Company has convertible securities held by third parties that are immediately convertible into 773,099,025 shares of common stock. Under the terms of the Forbearance Agreement, as amended, with John Fife (arrangement #4), Fife may acquire a total of 12,838,649,250 shares of the Company’s common stock based upon the conversion terms; if the forbearance agreement discussed in Note 3 is settled entirely in stock. In addition, the Company has convertible notes plus accrued interest thereon held by officers of the Company, subject to availability, convertible into approximately 1,868,649,250, immediately, if available. The following table illustrates debts convertible into shares of the Company’s Common Stock at March 31, 2018: March 31, 2018 (Unaudited) Note Principle Accrued Interest Total Shares Convertible immediately over full term, if
available* Arrangement #1 - JMJ Financial, Inc $ 109,000 $ 65,997 $ 174,997 43,749,250 43,749,250 Arrangement #2 - St. George Investments/Fife Forbearance Obligation 865,738 - 865,738 625,000,000 10,821,725,000 Arrangement #3 - MH Investment trust II 3,333 2,928 6,261 104,350,000 104,350,000 Total Convertible Notes payable 978,072 68,925 1,046,997 773,099,250 10,969,824,250 Notes Payable- Officers* 747,530 - 747,530 - 1,868,825,000 Total $ 1,725,602 $ 68,925 $ 1,794,527 773,099,250 12,838,649,250 * convertible if shares available</t>
  </si>
  <si>
    <t>DISCONTINUED OPERATIONS</t>
  </si>
  <si>
    <t>DISCONTINUED OPERATIONS The Company has classified the operating results and associated assets and liabilities from its Jump line of products, which ceased having material sales in the first quarter of Fiscal 2017, as Discontinued Operations in the Consolidated Financial Statements for the Fiscal Years ended June 30, 2017 and 2016. The Assets and Liabilities associated with discontinued operations included in our Consolidated Balance Sheet were as follows: March 31, 2018 June 30, 2017 (Unaudited) ASSETS Total Discontinued (Continuing) Total Discontinued (Continuing) CURRENT ASSETS Cash $ 5,770 $ - $ 5,770 $ 4,163 $ - $ 4,163 Accounts receivable, net - - - - - - Inventory, net 3,477 3,477 - 3,477 3,477 - Prepaid and other current assets 550 550 - 1,050 1,050 - TOTAL CURRENT ASSETS 9,797 4,027 9,797 8,690 4,527 8,690 Property and equipment, net - - - 683 - 683 Other assets 800 - 800 800 - 800 TOTAL ASSETS $ 10,597 $ 4,027 $ 10,597 $ 10,173 $ 4,527 $ 10,173 LIABILITIES AND STOCKHOLDERS ’ DEFICIT CURRENT LIABILITIES Accounts payable $ 582,737 $ 147,346 $ 435,391 $ 839,824 $ 397,078 $ 442,746 Accrued expenses 742,887 142,195 600,692 1,037,125 142,195 894,930 Due to related
parties 222,045 - 222,045 217,045 - 217,045 Notes payable, Officers’ 747,530 - 747,530 658,311 - 658,311 Notes payable, Director &amp; Investor 131,306 - 131,306 123,609 - 123,609 Note Payable, Finance Company 36,209 36,209 - 27,936 27,936 - Current Portion, Long term convertible debentures 978,072 - 978,072 1,615,266 - 1,615,266 TOTAL CURRENT LIABILITIES $ 3,440,786 $ 325,750 $ 3,440,786 $ 4,519,116 $ 567,209 $ 3,951,907 Revenue and Expense Recognition for Discontinued Operations The Company has recognized revenue on its JUMP products when the products were shipped, and title passed to the customer. The results of discontinued operations include specifically identified and allocated common overhead expenses. The Revenues and expenses associated with discontinued operations included in our Consolidated Statements of operations were as follows: For the Three Months Ended March 31, March 31, Discontinued Discontinued REVENUES $ - - COSTS AND EXPENSES Cost of Sales - 396 Research and Development - - Selling and Marketing 157 300 General and administrative 8,045 21,101 Depreciation and amortization - - TOTAL COSTS AND EXPENSES 8,202 21,797 OPERATING LOSS (8,202 ) (21,797 ) OTHER INCOME (EXPENSE) Interest (Expense) (10,539 ) (11,759 ) Gain on Debt Extinguishments - - Other Income (Expense) - - TOTAL OTHER INCOME (EXPENSE) (10,539 ) (11,759 ) (Loss) From Discontinued Operations (18,741 ) (33,556 ) Revenue and Expense Recognition for Discontinued Operations The Company has recognized revenue on its JUMP products when the products were shipped, and title passed to the customer. The results of discontinued operations include specifically identified and allocated common overhead expenses. The Revenues and expenses associated with discontinued operations included in our Consolidated Statements of operations were as follows: For Nine Months Ended March 31, March 31, Discontinued Discontinued REVENUES $ - 20,516 COSTS AND EXPENSES Cost of Sales - 20,471 Research and Development - 38 Selling and Marketing 2,251 11,198 General and administrative 16,920 67,780 Depreciation and amortization - - TOTAL COSTS AND EXPENSES 19,171 99,487 OPERATING LOSS (19,171 ) (78,971 ) OTHER INCOME (EXPENSE) Interest (Expense) (31,057 ) (35,626 ) Gain on Debt Extinguishments 257,475 - Other Income (Expense) - 12,500 TOTAL OTHER INCOME (EXPENSE) 226,418 (23,126 ) Income (Loss) From Discontinued Operations 207,247 (102,097 )</t>
  </si>
  <si>
    <t>Basis of Presentation and Summary of Significant Accounting Policies (Tables)</t>
  </si>
  <si>
    <t>Schedule of illustrates debts convertible into shares</t>
  </si>
  <si>
    <t xml:space="preserve"> March 31, 2018 (Unaudited) Note Principle Accrued Interest Total Shares Convertible immediately over full term, if available* Arrangement #1 - JMJ Financial, Inc $ 109,000 $ 65,997 $ 174,997 43,749,250 43,749,250 Arrangement #2 - St. George Investments/Fife Forbearance Obligation 865,738 - 865,738 625,000,000 10,821,725,000 Arrangement #3 - MH Investment trust II 3,333 2,928 6,261 104,350,000 104,350,000 Total Convertible Notes payable 978,072 68,925 1,046,997 773,099,250 10,969,824,250 Notes Payable- Officers* 747,530 - 747,530 - 1,868,825,000 Total $ 1,725,602 $ 68,925 $ 1,794,527 773,099,250 12,838,649,250 * convertible if shares available</t>
  </si>
  <si>
    <t>Schedule of discontinued operations</t>
  </si>
  <si>
    <t xml:space="preserve"> March 31, 2018 June 30, 2017 (Unaudited) ASSETS Total Discontinued (Continuing) Total Discontinued (Continuing) CURRENT ASSETS Cash $ 5,770 $ - $ 5,770 $ 4,163 $ - $ 4,163 Accounts receivable, net - - - - - - Inventory, net 3,477 3,477 - 3,477 3,477 - Prepaid and other current assets 550 550 - 1,050 1,050 - TOTAL CURRENT ASSETS 9,797 4,027 9,797 8,690 4,527 8,690 Property and equipment, net - - - 683 - 683 Other assets 800 - 800 800 - 800 TOTAL ASSETS $ 10,597 $ 4,027 $ 10,597 $ 10,173 $ 4,527 $ 10,173 LIABILITIES AND STOCKHOLDERS ’ DEFICIT CURRENT LIABILITIES Accounts payable $ 582,737 $ 147,346 $ 435,391 $ 839,824 $ 397,078 $ 442,746 Accrued expenses 742,887 142,195 600,692 1,037,125 142,195 894,930 Due to related parties 222,045 - 222,045 217,045 - 217,045 Notes payable, Officers’ 747,530 - 747,530 658,311 - 658,311 Notes payable, Director &amp; Investor 131,306 - 131,306 123,609 - 123,609 Note
Payable, Finance Company 36,209 36,209 - 27,936 27,936 - Current Portion, Long term convertible debentures 978,072 - 978,072 1,615,266 - 1,615,266 TOTAL CURRENT LIABILITIES $ 3,440,786 $ 325,750 $ 3,440,786 $ 4,519,116 $ 567,209 $ 3,951,907 For the Three Months Ended March 31, March 31, Discontinued Discontinued REVENUES $ - - COSTS AND EXPENSES Cost of Sales - 396 Research and Development - - Selling and Marketing 157 300 General and administrative 8,045 21,101 Depreciation and amortization - - TOTAL COSTS AND EXPENSES 8,202 21,797 OPERATING LOSS (8,202 ) (21,797 ) OTHER INCOME (EXPENSE) Interest (Expense) (10,539 ) (11,759 ) Gain on Debt Extinguishments - - Other Income (Expense) - - TOTAL OTHER INCOME (EXPENSE) (10,539 ) (11,759 ) (Loss) From Discontinued Operations (18,741 ) (33,556 ) For Nine Months Ended March 31, March 31, Discontinued Discontinued REVENUES $ - 20,516 COSTS AND EXPENSES Cost of Sales - 20,471 Research and Development - 38 Selling and Marketing 2,251 11,198 General and administrative 16,920 67,780 Depreciation and amortization - - TOTAL COSTS AND EXPENSES 19,171 99,487 OPERATING LOSS (19,171 ) (78,971 ) OTHER INCOME (EXPENSE) Interest (Expense) (31,057 ) (35,626 ) Gain on Debt Extinguishments 257,475 - Other Income (Expense) - 12,500 TOTAL OTHER INCOME (EXPENSE) 226,418 (23,126 ) Income (Loss) From Discontinued Operations 207,247 (102,097 )</t>
  </si>
  <si>
    <t>Supplemental Cash Flow Information (Tables)</t>
  </si>
  <si>
    <t>Summary of supplemental cash flow information</t>
  </si>
  <si>
    <t xml:space="preserve"> For the nine months ended March 31, December 31, 2018 2017 Statement of Operation Information: Interest paid (net interest income) $ 2,634 $ 73,491 Non-Cash Investing and Financing Activities: Conversion of $9,460 convertible debt and $5,540 accrued interest to common stock in 2016 $ - $ 15,000 Amortization of loan discount $ 8,273 $ 7,679 </t>
  </si>
  <si>
    <t>Equity Transactions Notes Payable and Convertible Debt (Tables)</t>
  </si>
  <si>
    <t>Summary of notes payable under convertible debt and debenture agreements</t>
  </si>
  <si>
    <t xml:space="preserve"> March 31, June 30, 2018 2017 (unaudited) Arrangement #1 - JMJ Financial, Inc $ 109,000 $ 802,060 Arrangement #2 - St. George Investments/Fife Forbearance Obligation 865,738 809,873 Arrangement #3 - MH Investment trust II 3,333 3,333 Total notes payable 978,072 1,615,266 Convertible Notes payable-short term portion $ 978,072 $ 1,615,266</t>
  </si>
  <si>
    <t>Fair Value Measurements (Tables)</t>
  </si>
  <si>
    <t>Schedule of liabilities measured at fair value on a recurring basis</t>
  </si>
  <si>
    <t xml:space="preserve"> Fair Value Measurements Using Significant Unobservable Inputs (Level 3) Derivative Liability December 31, December 31, 2017 2016 Balance, Beginning of Period $ - $ - Increase (Decrease) in Derivative and associated liabilities - - Debt discounts - - Balance, Ending $ - $ - </t>
  </si>
  <si>
    <t>Basis of Presentation and Summary of Significant Accounting Policies (Details) - USD ($)</t>
  </si>
  <si>
    <t>Debt Instrument [Line Items]</t>
  </si>
  <si>
    <t>Total</t>
  </si>
  <si>
    <t>Total Convertible Notes payable [Member]</t>
  </si>
  <si>
    <t>Note Principle</t>
  </si>
  <si>
    <t>Accrued Interest</t>
  </si>
  <si>
    <t>Shares Convertible immediately</t>
  </si>
  <si>
    <t>Shares Convertible over full term, if available</t>
  </si>
  <si>
    <t>[1]</t>
  </si>
  <si>
    <t>Notes Payable- Officers [Member]</t>
  </si>
  <si>
    <t>Total [Member]</t>
  </si>
  <si>
    <t>Arrangement #1 - JMJ Financial, Inc [Member]</t>
  </si>
  <si>
    <t>Arrangement #2 - St. George Investments/Fife Forbearance Obligation [Member]</t>
  </si>
  <si>
    <t>Arrangement #3 - MH Investment trust II [Member]</t>
  </si>
  <si>
    <t>convertible if shares available</t>
  </si>
  <si>
    <t>Basis of Presentation and Summary of Significant Accounting Policies (Details 1) - USD ($)</t>
  </si>
  <si>
    <t>Jun. 30, 2016</t>
  </si>
  <si>
    <t>Accounts receivable, net</t>
  </si>
  <si>
    <t>Inventory, net</t>
  </si>
  <si>
    <t>Prepaid and other current assets</t>
  </si>
  <si>
    <t>Note Payable, Finance Company</t>
  </si>
  <si>
    <t>Discontinued [Member]</t>
  </si>
  <si>
    <t>Continuing [Member]</t>
  </si>
  <si>
    <t>Basis of Presentation and Summary of Significant Accounting Policies (Details 2) - USD ($)</t>
  </si>
  <si>
    <t>Income Statement, Balance Sheet and Additional Disclosures by Disposal Groups, Including Discontinued Operations [Line Items]</t>
  </si>
  <si>
    <t>Discontinued Operations [Member]</t>
  </si>
  <si>
    <t>Basis of Presentation and Summary of Significant Accounting Policies (Details Textual) - USD ($)</t>
  </si>
  <si>
    <t>12 Months Ended</t>
  </si>
  <si>
    <t>Basis of Presentation and Summary of Significant Accounting Policies (Textual)</t>
  </si>
  <si>
    <t>Cumulative losses</t>
  </si>
  <si>
    <t>Stockholders' deficit</t>
  </si>
  <si>
    <t>Inventory</t>
  </si>
  <si>
    <t>Gain on change in derivative liability</t>
  </si>
  <si>
    <t>Cash used in operating activities</t>
  </si>
  <si>
    <t>John Fife [Member]</t>
  </si>
  <si>
    <t>Debt conversion, description</t>
  </si>
  <si>
    <t>Convertible securities held by third parties that are immediately convertible into 773,099,025 shares of common stock. Under the terms of the Forbearance Agreement, as amended, with John Fife (arrangement #4), Fife may acquire a total of 12,838,649,250 shares of the Company's common stock based upon the conversion terms; if the forbearance agreement discussed in Note 3 is settled entirely in stock. In addition, the Company has convertible notes plus accrued interest thereon held by officers of the Company, subject to availability, convertible into approximately 1,868,649,250, immediately, if available.</t>
  </si>
  <si>
    <t>Supplemental Cash Flow Information (Details) - USD ($)</t>
  </si>
  <si>
    <t>Statement of Operation Information:</t>
  </si>
  <si>
    <t>Interest paid (net interest income)</t>
  </si>
  <si>
    <t>Non-Cash Investing and Financing Activities:</t>
  </si>
  <si>
    <t>Conversion of $9,460 convertible debt and $5,540 accrued interest to common stock in 2016</t>
  </si>
  <si>
    <t>Amortization of loan discount</t>
  </si>
  <si>
    <t>Supplemental Cash Flow Information (Details Textual)</t>
  </si>
  <si>
    <t>Mar. 31, 2017USD ($)</t>
  </si>
  <si>
    <t>Supplemental Cash Flow Information (Textual)</t>
  </si>
  <si>
    <t>Convertible debt</t>
  </si>
  <si>
    <t>Conversion of accrued interest to common stock</t>
  </si>
  <si>
    <t>Equity Transactions Notes Payable and Convertible Debt (Details) - USD ($)</t>
  </si>
  <si>
    <t>Total notes payable</t>
  </si>
  <si>
    <t>Convertible Notes payable-short term portion</t>
  </si>
  <si>
    <t>Equity Transactions Notes Payable and Convertible Debt (Details Textual)</t>
  </si>
  <si>
    <t>1 Months Ended</t>
  </si>
  <si>
    <t>Jul. 31, 2016USD ($)</t>
  </si>
  <si>
    <t>Mar. 31, 2018USD ($)</t>
  </si>
  <si>
    <t>Mar. 31, 2017USD ($)shares</t>
  </si>
  <si>
    <t>Mar. 31, 2018USD ($)Arrangementshares</t>
  </si>
  <si>
    <t>Jun. 30, 2017USD ($)</t>
  </si>
  <si>
    <t>Jun. 30, 2016USD ($)</t>
  </si>
  <si>
    <t>Jan. 31, 2016USD ($)</t>
  </si>
  <si>
    <t>Jun. 30, 2015USD ($)</t>
  </si>
  <si>
    <t>Equity Transactions Notes Payable and Convertible Debt (Textual)</t>
  </si>
  <si>
    <t>Conversion of convertible debt</t>
  </si>
  <si>
    <t>Employees value</t>
  </si>
  <si>
    <t>Number of convertible debt arrangement | Arrangement</t>
  </si>
  <si>
    <t>Related party advances</t>
  </si>
  <si>
    <t>Mr. Biderman's [Member]</t>
  </si>
  <si>
    <t>Remains outstanding</t>
  </si>
  <si>
    <t>Accrued interest</t>
  </si>
  <si>
    <t>Shareholder advanced amount</t>
  </si>
  <si>
    <t>Note Payable, Finance Company [Member]</t>
  </si>
  <si>
    <t>Company borrowed amount</t>
  </si>
  <si>
    <t>Finance charges included in interest expense</t>
  </si>
  <si>
    <t>Principal amount</t>
  </si>
  <si>
    <t>Other Note Payable [Member]</t>
  </si>
  <si>
    <t>Unaffiliated shareholder advanced amount</t>
  </si>
  <si>
    <t>Convertible Debt [Member]</t>
  </si>
  <si>
    <t>Shares reserved for monthly payments | shares</t>
  </si>
  <si>
    <t>Private Placements [Member]</t>
  </si>
  <si>
    <t>Common stock issued in connection with private placements | shares</t>
  </si>
  <si>
    <t>Gross proceeds</t>
  </si>
  <si>
    <t>Finder's fees</t>
  </si>
  <si>
    <t>Equity Transactions Notes Payable and Convertible Debt (Details Textual 1) - USD ($)</t>
  </si>
  <si>
    <t>Apr. 05, 2010</t>
  </si>
  <si>
    <t>Dec. 15, 2009</t>
  </si>
  <si>
    <t>Nov. 17, 2009</t>
  </si>
  <si>
    <t>Apr. 30, 2017</t>
  </si>
  <si>
    <t>Jun. 30, 2012</t>
  </si>
  <si>
    <t>Notes remaining balance</t>
  </si>
  <si>
    <t>Proceeds in connection with promissory note</t>
  </si>
  <si>
    <t>Current liabilities convertible notes</t>
  </si>
  <si>
    <t>Arrangement #1 (JMJ Financial, Inc.) [Member]</t>
  </si>
  <si>
    <t>Conversion floor price</t>
  </si>
  <si>
    <t>Amount received under agreement</t>
  </si>
  <si>
    <t>Interest amount on convertible note</t>
  </si>
  <si>
    <t>Conversion fee converted into common stock</t>
  </si>
  <si>
    <t>Cancellation of debt amount</t>
  </si>
  <si>
    <t>Arrangement #1 (JMJ Financial, Inc.) [Member] | Convertible note [Member]</t>
  </si>
  <si>
    <t>Long-term debt</t>
  </si>
  <si>
    <t>One-time interest factor on convertible note</t>
  </si>
  <si>
    <t>12.00%</t>
  </si>
  <si>
    <t>Convertible debt, maturity date</t>
  </si>
  <si>
    <t>Dec. 15,
		2012</t>
  </si>
  <si>
    <t>Sep. 23,
		2012</t>
  </si>
  <si>
    <t>Arrangement #1 (JMJ Financial, Inc.) [Member] | Secured Promissory Note [Member]</t>
  </si>
  <si>
    <t>13.20%</t>
  </si>
  <si>
    <t>Arrangement #1 (JMJ Financial, Inc.) [Member] | Two Notes [Member]</t>
  </si>
  <si>
    <t>Claim amount issued</t>
  </si>
  <si>
    <t>Arrangement #1 (JMJ Financial, Inc.) [Member] | Three Convertible Notes [Member]</t>
  </si>
  <si>
    <t>Equity Transactions Notes Payable and Convertible Debt (Details Textual 2) - USD ($)</t>
  </si>
  <si>
    <t>Feb. 10, 2015</t>
  </si>
  <si>
    <t>Dec. 01, 2014</t>
  </si>
  <si>
    <t>Aug. 18, 2017</t>
  </si>
  <si>
    <t>Jun. 30, 2015</t>
  </si>
  <si>
    <t>Sep. 01, 2014</t>
  </si>
  <si>
    <t>Dec. 31, 2014</t>
  </si>
  <si>
    <t>Nov. 20, 2012</t>
  </si>
  <si>
    <t>Sep. 13, 2011</t>
  </si>
  <si>
    <t>Amortization of debt discount</t>
  </si>
  <si>
    <t>Contractual charges related to debt agreement amendment</t>
  </si>
  <si>
    <t>Accrued interest charged</t>
  </si>
  <si>
    <t>Increase in derivative liability</t>
  </si>
  <si>
    <t>Common stock shares converted, amount</t>
  </si>
  <si>
    <t>Non-cash conversions shares of common stock</t>
  </si>
  <si>
    <t>Arrangement #2 (John Fife dba St. George Investors)/Fife Forbearance [Member]</t>
  </si>
  <si>
    <t>Interest rate</t>
  </si>
  <si>
    <t>8.00%</t>
  </si>
  <si>
    <t>16.00%</t>
  </si>
  <si>
    <t>Payments of principle and interest per month</t>
  </si>
  <si>
    <t>Unpaid installment payment</t>
  </si>
  <si>
    <t>Alleged amount owed according to redemption notice</t>
  </si>
  <si>
    <t>Forbearance debt obligation</t>
  </si>
  <si>
    <t>Common stock, capital shares reserved</t>
  </si>
  <si>
    <t>Repaid principle</t>
  </si>
  <si>
    <t>Company recorded repaid interest on this agreement</t>
  </si>
  <si>
    <t>Litigation amount</t>
  </si>
  <si>
    <t>Periodic payment, description</t>
  </si>
  <si>
    <t>The Company entered into a Judgment Settlement Agreement with John Fife with respect to the Judgment in favor of Fife, which reduces the balance under the amended agreement to $360,000, without conversion rights, if repaid in full according to revised terms, in connection with the default by the Company under a Convertible Debenture dated September 13, 2011.</t>
  </si>
  <si>
    <t>Terms agreement, description</t>
  </si>
  <si>
    <t xml:space="preserve"> The unpaid portion at 9% per annum with monthly payments in cash or conversions into common stock of the Company; commencing with an initial $15,000 payment due on February 15, 2015, and thereafter and on or before the 15 th April 15, 2015, May 15, 2015, June 15, 2015, and July 15, 2015; $15,000.00 per month on each of the following dates: August 15, 2015 and September 15, 2015; $20,000.00 per month on each of the following dates: October 15, 2015, November 15, 2015, and December 15, 2015; $35,000.00 per month on each of the following dates: January 15, 2016 and February 15, 2016 and March 15, 2016; and $50,000.00 per month thereafter until the Forbearance Amount has been paid in full.</t>
  </si>
  <si>
    <t>Forbearance obligation, description</t>
  </si>
  <si>
    <t>(i) up to 625,000,000 shares, for the satisfaction of the next required monthly payment, and (ii) up to 10,821,725,000 shares of our common stock should the entire obligation be converted.</t>
  </si>
  <si>
    <t>i) up to 625,000,000 shares, for the satisfaction of the next required monthly payment, and (ii) up to 10,123,399,750 shares of our common stock should the entire obligation be converted.</t>
  </si>
  <si>
    <t>Interest on this agreement</t>
  </si>
  <si>
    <t>Equity Transactions Notes Payable and Convertible Debt (Details Textual 3) - USD ($)</t>
  </si>
  <si>
    <t>Feb. 16, 2018</t>
  </si>
  <si>
    <t>Oct. 19, 2017</t>
  </si>
  <si>
    <t>Jun. 26, 2017</t>
  </si>
  <si>
    <t>Nov. 25, 2016</t>
  </si>
  <si>
    <t>Jun. 26, 2016</t>
  </si>
  <si>
    <t>Aug. 26, 2014</t>
  </si>
  <si>
    <t>Proceeds from issuance of common stock</t>
  </si>
  <si>
    <t>Revised agreement, description</t>
  </si>
  <si>
    <t>The revised agreement can be settled as soon as September 15, 2018 for $265,000 if paid in full, or up to $390,000 if paid in 24 monthly installments through September, 2020. This would result in approximately a $600,000 gain in paid under the revised settlement terms.</t>
  </si>
  <si>
    <t>Proceeds from private placement</t>
  </si>
  <si>
    <t>Principal amount of debt</t>
  </si>
  <si>
    <t>May 1,
		2015</t>
  </si>
  <si>
    <t>Description of conversion price</t>
  </si>
  <si>
    <t>The instrument is convertible into the Company's common stock at 60% of the volume weighted average price of the stock based upon the average of the three lowest trading days in the 10 day trading period immediately preceding such conversion, or 65 % when the trading price exceeds $.0020 for the five days before such conversion.</t>
  </si>
  <si>
    <t>Look back period of stock price</t>
  </si>
  <si>
    <t>10 days</t>
  </si>
  <si>
    <t>Converted into shares common stock</t>
  </si>
  <si>
    <t>Percentage of accrued interest</t>
  </si>
  <si>
    <t>Company recorded interest on this agreement</t>
  </si>
  <si>
    <t>Returned shares of common stock</t>
  </si>
  <si>
    <t>Arrangement #3 - MH Investment trust II [Member] | Patricia Dotoli [Member]</t>
  </si>
  <si>
    <t>Commitments (Details) - USD ($)</t>
  </si>
  <si>
    <t>Apr. 30, 2015</t>
  </si>
  <si>
    <t>Commitments (Textual)</t>
  </si>
  <si>
    <t>Monthly rental per month</t>
  </si>
  <si>
    <t>Unpaid rent</t>
  </si>
  <si>
    <t>Contingencies (Details) - USD ($)</t>
  </si>
  <si>
    <t>Contingencies (Textual)</t>
  </si>
  <si>
    <t>Forbearance obligation reduced by payments, description</t>
  </si>
  <si>
    <t>Would become payable in full (1.325 million) if the Company defaults under the forbearance obligation reduced by payments under the Forbearance Agreement, which payments through June 30, 2017 totaled $275,000.</t>
  </si>
  <si>
    <t>Settlement for approximately cash payments</t>
  </si>
  <si>
    <t>Sought damages value</t>
  </si>
  <si>
    <t>Forbearance Obligation [Member]</t>
  </si>
  <si>
    <t>Forbearance obligation</t>
  </si>
  <si>
    <t>Convertible common stock shares</t>
  </si>
  <si>
    <t>(i) up to 625,000,000 shares immediately for the satisfaction of the next required monthly payment, and (ii) up to 10,821,725,000 shares of our common stock should the entire obligation be converted. Subsequent to March 31, 2018 this Forbearance Agreement with Fife has been amended several times; the most recent providing for settlement amounts less than the aggregate of liabilities recorded in the financial statements.</t>
  </si>
  <si>
    <t>Shares issued from reserve</t>
  </si>
  <si>
    <t>Fair Value Measurements (Details) - Fair Value Measurements Using Significant Unobservable Inputs (Level 3) [Member] - USD ($)</t>
  </si>
  <si>
    <t>Fair Value Measurements Using Significant Unobservable Inputs (Level 3) Derivative Liability</t>
  </si>
  <si>
    <t>Balance, Beginning of Period</t>
  </si>
  <si>
    <t>Increase (Decrease) in Derivative and associated liabilities</t>
  </si>
  <si>
    <t>Debt discounts</t>
  </si>
  <si>
    <t>Balance, Ending</t>
  </si>
  <si>
    <t>Fair Value Measurements (Details Textual) - JMJ convertible notes [Member]</t>
  </si>
  <si>
    <t>Fair Value Measurements (Textual)</t>
  </si>
  <si>
    <t>Carrying value of notes payable and accrued interest</t>
  </si>
  <si>
    <t>Interest rate of convertible debt</t>
  </si>
  <si>
    <t>Convertible note maturity date</t>
  </si>
  <si>
    <t>Through December 31, 2012.</t>
  </si>
  <si>
    <t>Percentage of Fife Forbearance obligation</t>
  </si>
  <si>
    <t>9.00%</t>
  </si>
  <si>
    <t>Related Party Transactions (Details) - USD ($)</t>
  </si>
  <si>
    <t>Related Party Transactions (Textual)</t>
  </si>
  <si>
    <t>Loaned from other related parties</t>
  </si>
  <si>
    <t>Microphase [Member]</t>
  </si>
  <si>
    <t>Company owed amount</t>
  </si>
  <si>
    <t>Unpaid fees amount</t>
  </si>
  <si>
    <t>Finders fees related parties</t>
  </si>
  <si>
    <t>Outstanding amount</t>
  </si>
  <si>
    <t>Officers [Member]</t>
  </si>
  <si>
    <t>Interest on loans</t>
  </si>
  <si>
    <t>Subsequent Events (Details) - USD ($)</t>
  </si>
  <si>
    <t>Apr. 01, 2018</t>
  </si>
  <si>
    <t>Subsequent Events (Textual)</t>
  </si>
  <si>
    <t>Aggregate gross proceeds</t>
  </si>
  <si>
    <t>Related parties loaned the company</t>
  </si>
  <si>
    <t>Private placements [Member] | Subsequent Events [Member]</t>
  </si>
  <si>
    <t>Messrs. Durando [Member]</t>
  </si>
  <si>
    <t>Smiley [Member]</t>
  </si>
  <si>
    <t>Convertible common stock, conversion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53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16860514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0</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24</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5</v>
      </c>
      <c r="B1" s="2" t="s">
        <v>1</v>
      </c>
    </row>
    <row r="2" spans="1:2">
      <c r="B2" s="2" t="s">
        <v>2</v>
      </c>
    </row>
    <row r="3" spans="1:2">
      <c r="A3" s="3" t="s">
        <v>128</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181</v>
      </c>
      <c r="C1" s="2" t="s">
        <v>2</v>
      </c>
      <c r="D1" s="2" t="s">
        <v>57</v>
      </c>
    </row>
    <row r="2" spans="1:4">
      <c r="A2" s="3" t="s">
        <v>182</v>
      </c>
    </row>
    <row r="3" spans="1:4">
      <c r="A3" s="4" t="s">
        <v>183</v>
      </c>
      <c r="D3" s="7" t="n">
        <v>9460</v>
      </c>
    </row>
    <row r="4" spans="1:4">
      <c r="A4" s="4" t="s">
        <v>184</v>
      </c>
    </row>
    <row r="5" spans="1:4">
      <c r="A5" s="3" t="s">
        <v>182</v>
      </c>
    </row>
    <row r="6" spans="1:4">
      <c r="A6" s="4" t="s">
        <v>185</v>
      </c>
      <c r="C6" s="7" t="n">
        <v>978072</v>
      </c>
    </row>
    <row r="7" spans="1:4">
      <c r="A7" s="4" t="s">
        <v>186</v>
      </c>
      <c r="C7" s="5" t="n">
        <v>68925</v>
      </c>
    </row>
    <row r="8" spans="1:4">
      <c r="A8" s="4" t="s">
        <v>183</v>
      </c>
      <c r="C8" s="7" t="n">
        <v>1046997</v>
      </c>
    </row>
    <row r="9" spans="1:4">
      <c r="A9" s="4" t="s">
        <v>187</v>
      </c>
      <c r="C9" s="5" t="n">
        <v>773099250</v>
      </c>
    </row>
    <row r="10" spans="1:4">
      <c r="A10" s="4" t="s">
        <v>188</v>
      </c>
      <c r="B10" s="4" t="s">
        <v>189</v>
      </c>
      <c r="C10" s="5" t="n">
        <v>10969824250</v>
      </c>
    </row>
    <row r="11" spans="1:4">
      <c r="A11" s="4" t="s">
        <v>190</v>
      </c>
    </row>
    <row r="12" spans="1:4">
      <c r="A12" s="3" t="s">
        <v>182</v>
      </c>
    </row>
    <row r="13" spans="1:4">
      <c r="A13" s="4" t="s">
        <v>185</v>
      </c>
      <c r="B13" s="4" t="s">
        <v>189</v>
      </c>
      <c r="C13" s="7" t="n">
        <v>747530</v>
      </c>
    </row>
    <row r="14" spans="1:4">
      <c r="A14" s="4" t="s">
        <v>186</v>
      </c>
      <c r="B14" s="4" t="s">
        <v>189</v>
      </c>
      <c r="C14" s="4" t="s">
        <v>31</v>
      </c>
    </row>
    <row r="15" spans="1:4">
      <c r="A15" s="4" t="s">
        <v>183</v>
      </c>
      <c r="B15" s="4" t="s">
        <v>189</v>
      </c>
      <c r="C15" s="7" t="n">
        <v>747530</v>
      </c>
    </row>
    <row r="16" spans="1:4">
      <c r="A16" s="4" t="s">
        <v>187</v>
      </c>
      <c r="B16" s="4" t="s">
        <v>189</v>
      </c>
      <c r="C16" s="4" t="s">
        <v>31</v>
      </c>
    </row>
    <row r="17" spans="1:4">
      <c r="A17" s="4" t="s">
        <v>188</v>
      </c>
      <c r="B17" s="4" t="s">
        <v>189</v>
      </c>
      <c r="C17" s="5" t="n">
        <v>1868825000</v>
      </c>
    </row>
    <row r="18" spans="1:4">
      <c r="A18" s="4" t="s">
        <v>191</v>
      </c>
    </row>
    <row r="19" spans="1:4">
      <c r="A19" s="3" t="s">
        <v>182</v>
      </c>
    </row>
    <row r="20" spans="1:4">
      <c r="A20" s="4" t="s">
        <v>185</v>
      </c>
      <c r="C20" s="7" t="n">
        <v>1725602</v>
      </c>
    </row>
    <row r="21" spans="1:4">
      <c r="A21" s="4" t="s">
        <v>186</v>
      </c>
      <c r="C21" s="5" t="n">
        <v>68925</v>
      </c>
    </row>
    <row r="22" spans="1:4">
      <c r="A22" s="4" t="s">
        <v>183</v>
      </c>
      <c r="C22" s="7" t="n">
        <v>1794527</v>
      </c>
    </row>
    <row r="23" spans="1:4">
      <c r="A23" s="4" t="s">
        <v>187</v>
      </c>
      <c r="C23" s="5" t="n">
        <v>773099250</v>
      </c>
    </row>
    <row r="24" spans="1:4">
      <c r="A24" s="4" t="s">
        <v>188</v>
      </c>
      <c r="B24" s="4" t="s">
        <v>189</v>
      </c>
      <c r="C24" s="5" t="n">
        <v>12838649250</v>
      </c>
    </row>
    <row r="25" spans="1:4">
      <c r="A25" s="4" t="s">
        <v>192</v>
      </c>
    </row>
    <row r="26" spans="1:4">
      <c r="A26" s="3" t="s">
        <v>182</v>
      </c>
    </row>
    <row r="27" spans="1:4">
      <c r="A27" s="4" t="s">
        <v>185</v>
      </c>
      <c r="C27" s="7" t="n">
        <v>109000</v>
      </c>
    </row>
    <row r="28" spans="1:4">
      <c r="A28" s="4" t="s">
        <v>186</v>
      </c>
      <c r="C28" s="5" t="n">
        <v>65997</v>
      </c>
    </row>
    <row r="29" spans="1:4">
      <c r="A29" s="4" t="s">
        <v>183</v>
      </c>
      <c r="C29" s="7" t="n">
        <v>174997</v>
      </c>
    </row>
    <row r="30" spans="1:4">
      <c r="A30" s="4" t="s">
        <v>187</v>
      </c>
      <c r="C30" s="5" t="n">
        <v>43749250</v>
      </c>
    </row>
    <row r="31" spans="1:4">
      <c r="A31" s="4" t="s">
        <v>188</v>
      </c>
      <c r="B31" s="4" t="s">
        <v>189</v>
      </c>
      <c r="C31" s="5" t="n">
        <v>43749250</v>
      </c>
    </row>
    <row r="32" spans="1:4">
      <c r="A32" s="4" t="s">
        <v>193</v>
      </c>
    </row>
    <row r="33" spans="1:4">
      <c r="A33" s="3" t="s">
        <v>182</v>
      </c>
    </row>
    <row r="34" spans="1:4">
      <c r="A34" s="4" t="s">
        <v>185</v>
      </c>
      <c r="C34" s="7" t="n">
        <v>865738</v>
      </c>
    </row>
    <row r="35" spans="1:4">
      <c r="A35" s="4" t="s">
        <v>186</v>
      </c>
      <c r="C35" s="4" t="s">
        <v>31</v>
      </c>
    </row>
    <row r="36" spans="1:4">
      <c r="A36" s="4" t="s">
        <v>183</v>
      </c>
      <c r="C36" s="7" t="n">
        <v>865738</v>
      </c>
    </row>
    <row r="37" spans="1:4">
      <c r="A37" s="4" t="s">
        <v>187</v>
      </c>
      <c r="C37" s="5" t="n">
        <v>625000000</v>
      </c>
    </row>
    <row r="38" spans="1:4">
      <c r="A38" s="4" t="s">
        <v>188</v>
      </c>
      <c r="B38" s="4" t="s">
        <v>189</v>
      </c>
      <c r="C38" s="5" t="n">
        <v>10821725000</v>
      </c>
    </row>
    <row r="39" spans="1:4">
      <c r="A39" s="4" t="s">
        <v>194</v>
      </c>
    </row>
    <row r="40" spans="1:4">
      <c r="A40" s="3" t="s">
        <v>182</v>
      </c>
    </row>
    <row r="41" spans="1:4">
      <c r="A41" s="4" t="s">
        <v>185</v>
      </c>
      <c r="C41" s="7" t="n">
        <v>3333</v>
      </c>
    </row>
    <row r="42" spans="1:4">
      <c r="A42" s="4" t="s">
        <v>186</v>
      </c>
      <c r="C42" s="5" t="n">
        <v>2928</v>
      </c>
    </row>
    <row r="43" spans="1:4">
      <c r="A43" s="4" t="s">
        <v>183</v>
      </c>
      <c r="C43" s="7" t="n">
        <v>6261</v>
      </c>
    </row>
    <row r="44" spans="1:4">
      <c r="A44" s="4" t="s">
        <v>187</v>
      </c>
      <c r="C44" s="5" t="n">
        <v>104350000</v>
      </c>
    </row>
    <row r="45" spans="1:4">
      <c r="A45" s="4" t="s">
        <v>188</v>
      </c>
      <c r="B45" s="4" t="s">
        <v>189</v>
      </c>
      <c r="C45" s="5" t="n">
        <v>104350000</v>
      </c>
    </row>
    <row r="46" spans="1:4"/>
    <row r="47" spans="1:4">
      <c r="A47" s="4" t="s">
        <v>189</v>
      </c>
      <c r="B47" s="4" t="s">
        <v>195</v>
      </c>
    </row>
  </sheetData>
  <mergeCells count="3">
    <mergeCell ref="A1:B1"/>
    <mergeCell ref="A46:C46"/>
    <mergeCell ref="B47:C47"/>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70</v>
      </c>
      <c r="C3" s="7" t="n">
        <v>4163</v>
      </c>
    </row>
    <row r="4" spans="1:3">
      <c r="A4" s="4" t="s">
        <v>28</v>
      </c>
      <c r="B4" s="5" t="n">
        <v>4027</v>
      </c>
      <c r="C4" s="5" t="n">
        <v>4527</v>
      </c>
    </row>
    <row r="5" spans="1:3">
      <c r="A5" s="4" t="s">
        <v>29</v>
      </c>
      <c r="B5" s="5" t="n">
        <v>9797</v>
      </c>
      <c r="C5" s="5" t="n">
        <v>8690</v>
      </c>
    </row>
    <row r="6" spans="1:3">
      <c r="A6" s="4" t="s">
        <v>30</v>
      </c>
      <c r="B6" s="4" t="s">
        <v>31</v>
      </c>
      <c r="C6" s="5" t="n">
        <v>683</v>
      </c>
    </row>
    <row r="7" spans="1:3">
      <c r="A7" s="4" t="s">
        <v>32</v>
      </c>
      <c r="B7" s="5" t="n">
        <v>800</v>
      </c>
      <c r="C7" s="5" t="n">
        <v>800</v>
      </c>
    </row>
    <row r="8" spans="1:3">
      <c r="A8" s="4" t="s">
        <v>33</v>
      </c>
      <c r="B8" s="5" t="n">
        <v>10597</v>
      </c>
      <c r="C8" s="5" t="n">
        <v>10173</v>
      </c>
    </row>
    <row r="9" spans="1:3">
      <c r="A9" s="3" t="s">
        <v>34</v>
      </c>
    </row>
    <row r="10" spans="1:3">
      <c r="A10" s="4" t="s">
        <v>35</v>
      </c>
      <c r="B10" s="5" t="n">
        <v>435391</v>
      </c>
      <c r="C10" s="5" t="n">
        <v>442746</v>
      </c>
    </row>
    <row r="11" spans="1:3">
      <c r="A11" s="4" t="s">
        <v>36</v>
      </c>
      <c r="B11" s="5" t="n">
        <v>600692</v>
      </c>
      <c r="C11" s="5" t="n">
        <v>894930</v>
      </c>
    </row>
    <row r="12" spans="1:3">
      <c r="A12" s="4" t="s">
        <v>37</v>
      </c>
      <c r="B12" s="5" t="n">
        <v>222045</v>
      </c>
      <c r="C12" s="5" t="n">
        <v>217045</v>
      </c>
    </row>
    <row r="13" spans="1:3">
      <c r="A13" s="4" t="s">
        <v>38</v>
      </c>
      <c r="B13" s="5" t="n">
        <v>747530</v>
      </c>
      <c r="C13" s="5" t="n">
        <v>658311</v>
      </c>
    </row>
    <row r="14" spans="1:3">
      <c r="A14" s="4" t="s">
        <v>39</v>
      </c>
      <c r="B14" s="5" t="n">
        <v>131306</v>
      </c>
      <c r="C14" s="5" t="n">
        <v>123609</v>
      </c>
    </row>
    <row r="15" spans="1:3">
      <c r="A15" s="4" t="s">
        <v>40</v>
      </c>
      <c r="B15" s="5" t="n">
        <v>978072</v>
      </c>
      <c r="C15" s="5" t="n">
        <v>1615266</v>
      </c>
    </row>
    <row r="16" spans="1:3">
      <c r="A16" s="4" t="s">
        <v>41</v>
      </c>
      <c r="B16" s="5" t="n">
        <v>325750</v>
      </c>
      <c r="C16" s="5" t="n">
        <v>567209</v>
      </c>
    </row>
    <row r="17" spans="1:3">
      <c r="A17" s="4" t="s">
        <v>42</v>
      </c>
      <c r="B17" s="5" t="n">
        <v>3440786</v>
      </c>
      <c r="C17" s="5" t="n">
        <v>4519116</v>
      </c>
    </row>
    <row r="18" spans="1:3">
      <c r="A18" s="3" t="s">
        <v>43</v>
      </c>
    </row>
    <row r="19" spans="1:3">
      <c r="A19" s="4" t="s">
        <v>44</v>
      </c>
      <c r="B19" s="5" t="n">
        <v>16060514</v>
      </c>
      <c r="C19" s="5" t="n">
        <v>17764712</v>
      </c>
    </row>
    <row r="20" spans="1:3">
      <c r="A20" s="4" t="s">
        <v>45</v>
      </c>
      <c r="B20" s="5" t="n">
        <v>191559318</v>
      </c>
      <c r="C20" s="5" t="n">
        <v>189718941</v>
      </c>
    </row>
    <row r="21" spans="1:3">
      <c r="A21" s="4" t="s">
        <v>46</v>
      </c>
      <c r="B21" s="5" t="n">
        <v>-211050021</v>
      </c>
      <c r="C21" s="5" t="n">
        <v>-211992596</v>
      </c>
    </row>
    <row r="22" spans="1:3">
      <c r="A22" s="4" t="s">
        <v>47</v>
      </c>
      <c r="B22" s="5" t="n">
        <v>-3430189</v>
      </c>
      <c r="C22" s="5" t="n">
        <v>-4508943</v>
      </c>
    </row>
    <row r="23" spans="1:3">
      <c r="A23" s="4" t="s">
        <v>48</v>
      </c>
      <c r="B23" s="7" t="n">
        <v>10597</v>
      </c>
      <c r="C23" s="7" t="n">
        <v>10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6</v>
      </c>
      <c r="B1" s="2" t="s">
        <v>2</v>
      </c>
      <c r="C1" s="2" t="s">
        <v>25</v>
      </c>
      <c r="D1" s="2" t="s">
        <v>57</v>
      </c>
      <c r="E1" s="2" t="s">
        <v>197</v>
      </c>
    </row>
    <row r="2" spans="1:5">
      <c r="A2" s="3" t="s">
        <v>26</v>
      </c>
    </row>
    <row r="3" spans="1:5">
      <c r="A3" s="4" t="s">
        <v>27</v>
      </c>
      <c r="B3" s="7" t="n">
        <v>5770</v>
      </c>
      <c r="C3" s="7" t="n">
        <v>4163</v>
      </c>
      <c r="D3" s="7" t="n">
        <v>929</v>
      </c>
      <c r="E3" s="7" t="n">
        <v>4717</v>
      </c>
    </row>
    <row r="4" spans="1:5">
      <c r="A4" s="4" t="s">
        <v>198</v>
      </c>
      <c r="B4" s="4" t="s">
        <v>31</v>
      </c>
      <c r="C4" s="4" t="s">
        <v>31</v>
      </c>
    </row>
    <row r="5" spans="1:5">
      <c r="A5" s="4" t="s">
        <v>199</v>
      </c>
      <c r="B5" s="5" t="n">
        <v>3477</v>
      </c>
      <c r="C5" s="5" t="n">
        <v>3477</v>
      </c>
    </row>
    <row r="6" spans="1:5">
      <c r="A6" s="4" t="s">
        <v>200</v>
      </c>
      <c r="B6" s="5" t="n">
        <v>550</v>
      </c>
      <c r="C6" s="5" t="n">
        <v>1050</v>
      </c>
    </row>
    <row r="7" spans="1:5">
      <c r="A7" s="4" t="s">
        <v>29</v>
      </c>
      <c r="B7" s="5" t="n">
        <v>9797</v>
      </c>
      <c r="C7" s="5" t="n">
        <v>8690</v>
      </c>
    </row>
    <row r="8" spans="1:5">
      <c r="A8" s="4" t="s">
        <v>30</v>
      </c>
      <c r="B8" s="4" t="s">
        <v>31</v>
      </c>
      <c r="C8" s="5" t="n">
        <v>683</v>
      </c>
    </row>
    <row r="9" spans="1:5">
      <c r="A9" s="4" t="s">
        <v>32</v>
      </c>
      <c r="B9" s="5" t="n">
        <v>800</v>
      </c>
      <c r="C9" s="5" t="n">
        <v>800</v>
      </c>
    </row>
    <row r="10" spans="1:5">
      <c r="A10" s="4" t="s">
        <v>33</v>
      </c>
      <c r="B10" s="5" t="n">
        <v>10597</v>
      </c>
      <c r="C10" s="5" t="n">
        <v>10173</v>
      </c>
    </row>
    <row r="11" spans="1:5">
      <c r="A11" s="3" t="s">
        <v>34</v>
      </c>
    </row>
    <row r="12" spans="1:5">
      <c r="A12" s="4" t="s">
        <v>35</v>
      </c>
      <c r="B12" s="5" t="n">
        <v>435391</v>
      </c>
      <c r="C12" s="5" t="n">
        <v>442746</v>
      </c>
    </row>
    <row r="13" spans="1:5">
      <c r="A13" s="4" t="s">
        <v>36</v>
      </c>
      <c r="B13" s="5" t="n">
        <v>600692</v>
      </c>
      <c r="C13" s="5" t="n">
        <v>894930</v>
      </c>
    </row>
    <row r="14" spans="1:5">
      <c r="A14" s="4" t="s">
        <v>37</v>
      </c>
      <c r="B14" s="5" t="n">
        <v>222045</v>
      </c>
      <c r="C14" s="5" t="n">
        <v>217045</v>
      </c>
    </row>
    <row r="15" spans="1:5">
      <c r="A15" s="4" t="s">
        <v>38</v>
      </c>
      <c r="B15" s="5" t="n">
        <v>747530</v>
      </c>
      <c r="C15" s="5" t="n">
        <v>658311</v>
      </c>
    </row>
    <row r="16" spans="1:5">
      <c r="A16" s="4" t="s">
        <v>39</v>
      </c>
      <c r="B16" s="5" t="n">
        <v>131306</v>
      </c>
      <c r="C16" s="5" t="n">
        <v>123609</v>
      </c>
    </row>
    <row r="17" spans="1:5">
      <c r="A17" s="4" t="s">
        <v>201</v>
      </c>
      <c r="B17" s="5" t="n">
        <v>36209</v>
      </c>
      <c r="C17" s="5" t="n">
        <v>27936</v>
      </c>
    </row>
    <row r="18" spans="1:5">
      <c r="A18" s="4" t="s">
        <v>40</v>
      </c>
      <c r="B18" s="5" t="n">
        <v>978072</v>
      </c>
      <c r="C18" s="5" t="n">
        <v>1615266</v>
      </c>
    </row>
    <row r="19" spans="1:5">
      <c r="A19" s="4" t="s">
        <v>42</v>
      </c>
      <c r="B19" s="5" t="n">
        <v>3440786</v>
      </c>
      <c r="C19" s="5" t="n">
        <v>4519116</v>
      </c>
    </row>
    <row r="20" spans="1:5">
      <c r="A20" s="4" t="s">
        <v>202</v>
      </c>
    </row>
    <row r="21" spans="1:5">
      <c r="A21" s="3" t="s">
        <v>26</v>
      </c>
    </row>
    <row r="22" spans="1:5">
      <c r="A22" s="4" t="s">
        <v>27</v>
      </c>
      <c r="B22" s="4" t="s">
        <v>31</v>
      </c>
      <c r="C22" s="4" t="s">
        <v>31</v>
      </c>
    </row>
    <row r="23" spans="1:5">
      <c r="A23" s="4" t="s">
        <v>198</v>
      </c>
      <c r="B23" s="4" t="s">
        <v>31</v>
      </c>
      <c r="C23" s="4" t="s">
        <v>31</v>
      </c>
    </row>
    <row r="24" spans="1:5">
      <c r="A24" s="4" t="s">
        <v>199</v>
      </c>
      <c r="B24" s="5" t="n">
        <v>3477</v>
      </c>
      <c r="C24" s="5" t="n">
        <v>3477</v>
      </c>
    </row>
    <row r="25" spans="1:5">
      <c r="A25" s="4" t="s">
        <v>200</v>
      </c>
      <c r="B25" s="5" t="n">
        <v>550</v>
      </c>
      <c r="C25" s="5" t="n">
        <v>1050</v>
      </c>
    </row>
    <row r="26" spans="1:5">
      <c r="A26" s="4" t="s">
        <v>29</v>
      </c>
      <c r="B26" s="5" t="n">
        <v>4027</v>
      </c>
      <c r="C26" s="5" t="n">
        <v>4527</v>
      </c>
    </row>
    <row r="27" spans="1:5">
      <c r="A27" s="4" t="s">
        <v>30</v>
      </c>
      <c r="B27" s="4" t="s">
        <v>31</v>
      </c>
      <c r="C27" s="4" t="s">
        <v>31</v>
      </c>
    </row>
    <row r="28" spans="1:5">
      <c r="A28" s="4" t="s">
        <v>32</v>
      </c>
      <c r="B28" s="4" t="s">
        <v>31</v>
      </c>
      <c r="C28" s="4" t="s">
        <v>31</v>
      </c>
    </row>
    <row r="29" spans="1:5">
      <c r="A29" s="4" t="s">
        <v>33</v>
      </c>
      <c r="B29" s="5" t="n">
        <v>4027</v>
      </c>
      <c r="C29" s="5" t="n">
        <v>4527</v>
      </c>
    </row>
    <row r="30" spans="1:5">
      <c r="A30" s="3" t="s">
        <v>34</v>
      </c>
    </row>
    <row r="31" spans="1:5">
      <c r="A31" s="4" t="s">
        <v>35</v>
      </c>
      <c r="B31" s="5" t="n">
        <v>147346</v>
      </c>
      <c r="C31" s="5" t="n">
        <v>397078</v>
      </c>
    </row>
    <row r="32" spans="1:5">
      <c r="A32" s="4" t="s">
        <v>36</v>
      </c>
      <c r="B32" s="5" t="n">
        <v>142195</v>
      </c>
      <c r="C32" s="5" t="n">
        <v>142195</v>
      </c>
    </row>
    <row r="33" spans="1:5">
      <c r="A33" s="4" t="s">
        <v>37</v>
      </c>
      <c r="B33" s="4" t="s">
        <v>31</v>
      </c>
      <c r="C33" s="4" t="s">
        <v>31</v>
      </c>
    </row>
    <row r="34" spans="1:5">
      <c r="A34" s="4" t="s">
        <v>38</v>
      </c>
      <c r="B34" s="4" t="s">
        <v>31</v>
      </c>
      <c r="C34" s="4" t="s">
        <v>31</v>
      </c>
    </row>
    <row r="35" spans="1:5">
      <c r="A35" s="4" t="s">
        <v>39</v>
      </c>
      <c r="B35" s="4" t="s">
        <v>31</v>
      </c>
      <c r="C35" s="4" t="s">
        <v>31</v>
      </c>
    </row>
    <row r="36" spans="1:5">
      <c r="A36" s="4" t="s">
        <v>201</v>
      </c>
      <c r="B36" s="5" t="n">
        <v>36209</v>
      </c>
      <c r="C36" s="5" t="n">
        <v>27936</v>
      </c>
    </row>
    <row r="37" spans="1:5">
      <c r="A37" s="4" t="s">
        <v>40</v>
      </c>
      <c r="B37" s="4" t="s">
        <v>31</v>
      </c>
      <c r="C37" s="4" t="s">
        <v>31</v>
      </c>
    </row>
    <row r="38" spans="1:5">
      <c r="A38" s="4" t="s">
        <v>42</v>
      </c>
      <c r="B38" s="5" t="n">
        <v>325750</v>
      </c>
      <c r="C38" s="5" t="n">
        <v>567209</v>
      </c>
    </row>
    <row r="39" spans="1:5">
      <c r="A39" s="4" t="s">
        <v>203</v>
      </c>
    </row>
    <row r="40" spans="1:5">
      <c r="A40" s="3" t="s">
        <v>26</v>
      </c>
    </row>
    <row r="41" spans="1:5">
      <c r="A41" s="4" t="s">
        <v>27</v>
      </c>
      <c r="B41" s="5" t="n">
        <v>5770</v>
      </c>
      <c r="C41" s="5" t="n">
        <v>4163</v>
      </c>
    </row>
    <row r="42" spans="1:5">
      <c r="A42" s="4" t="s">
        <v>198</v>
      </c>
      <c r="B42" s="4" t="s">
        <v>31</v>
      </c>
      <c r="C42" s="4" t="s">
        <v>31</v>
      </c>
    </row>
    <row r="43" spans="1:5">
      <c r="A43" s="4" t="s">
        <v>199</v>
      </c>
      <c r="B43" s="4" t="s">
        <v>31</v>
      </c>
      <c r="C43" s="4" t="s">
        <v>31</v>
      </c>
    </row>
    <row r="44" spans="1:5">
      <c r="A44" s="4" t="s">
        <v>200</v>
      </c>
      <c r="B44" s="4" t="s">
        <v>31</v>
      </c>
      <c r="C44" s="4" t="s">
        <v>31</v>
      </c>
    </row>
    <row r="45" spans="1:5">
      <c r="A45" s="4" t="s">
        <v>29</v>
      </c>
      <c r="B45" s="5" t="n">
        <v>9797</v>
      </c>
      <c r="C45" s="5" t="n">
        <v>8690</v>
      </c>
    </row>
    <row r="46" spans="1:5">
      <c r="A46" s="4" t="s">
        <v>30</v>
      </c>
      <c r="B46" s="4" t="s">
        <v>31</v>
      </c>
      <c r="C46" s="5" t="n">
        <v>683</v>
      </c>
    </row>
    <row r="47" spans="1:5">
      <c r="A47" s="4" t="s">
        <v>32</v>
      </c>
      <c r="B47" s="5" t="n">
        <v>800</v>
      </c>
      <c r="C47" s="5" t="n">
        <v>800</v>
      </c>
    </row>
    <row r="48" spans="1:5">
      <c r="A48" s="4" t="s">
        <v>33</v>
      </c>
      <c r="B48" s="5" t="n">
        <v>10597</v>
      </c>
      <c r="C48" s="5" t="n">
        <v>10173</v>
      </c>
    </row>
    <row r="49" spans="1:5">
      <c r="A49" s="3" t="s">
        <v>34</v>
      </c>
    </row>
    <row r="50" spans="1:5">
      <c r="A50" s="4" t="s">
        <v>35</v>
      </c>
      <c r="B50" s="5" t="n">
        <v>435391</v>
      </c>
      <c r="C50" s="5" t="n">
        <v>442746</v>
      </c>
    </row>
    <row r="51" spans="1:5">
      <c r="A51" s="4" t="s">
        <v>36</v>
      </c>
      <c r="B51" s="5" t="n">
        <v>600692</v>
      </c>
      <c r="C51" s="5" t="n">
        <v>894930</v>
      </c>
    </row>
    <row r="52" spans="1:5">
      <c r="A52" s="4" t="s">
        <v>37</v>
      </c>
      <c r="B52" s="5" t="n">
        <v>222045</v>
      </c>
      <c r="C52" s="5" t="n">
        <v>217045</v>
      </c>
    </row>
    <row r="53" spans="1:5">
      <c r="A53" s="4" t="s">
        <v>38</v>
      </c>
      <c r="B53" s="5" t="n">
        <v>747530</v>
      </c>
      <c r="C53" s="5" t="n">
        <v>658311</v>
      </c>
    </row>
    <row r="54" spans="1:5">
      <c r="A54" s="4" t="s">
        <v>39</v>
      </c>
      <c r="B54" s="5" t="n">
        <v>131306</v>
      </c>
      <c r="C54" s="5" t="n">
        <v>123609</v>
      </c>
    </row>
    <row r="55" spans="1:5">
      <c r="A55" s="4" t="s">
        <v>201</v>
      </c>
      <c r="B55" s="4" t="s">
        <v>31</v>
      </c>
      <c r="C55" s="4" t="s">
        <v>31</v>
      </c>
    </row>
    <row r="56" spans="1:5">
      <c r="A56" s="4" t="s">
        <v>40</v>
      </c>
      <c r="B56" s="5" t="n">
        <v>978072</v>
      </c>
      <c r="C56" s="5" t="n">
        <v>1615266</v>
      </c>
    </row>
    <row r="57" spans="1:5">
      <c r="A57" s="4" t="s">
        <v>42</v>
      </c>
      <c r="B57" s="7" t="n">
        <v>3440786</v>
      </c>
      <c r="C57" s="7" t="n">
        <v>395190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56</v>
      </c>
      <c r="D1" s="2" t="s">
        <v>1</v>
      </c>
    </row>
    <row r="2" spans="1:5">
      <c r="B2" s="2" t="s">
        <v>2</v>
      </c>
      <c r="C2" s="2" t="s">
        <v>57</v>
      </c>
      <c r="D2" s="2" t="s">
        <v>2</v>
      </c>
      <c r="E2" s="2" t="s">
        <v>57</v>
      </c>
    </row>
    <row r="3" spans="1:5">
      <c r="A3" s="3" t="s">
        <v>205</v>
      </c>
    </row>
    <row r="4" spans="1:5">
      <c r="A4" s="4" t="s">
        <v>59</v>
      </c>
      <c r="B4" s="4" t="s">
        <v>31</v>
      </c>
      <c r="C4" s="4" t="s">
        <v>31</v>
      </c>
      <c r="D4" s="4" t="s">
        <v>31</v>
      </c>
      <c r="E4" s="4" t="s">
        <v>31</v>
      </c>
    </row>
    <row r="5" spans="1:5">
      <c r="A5" s="3" t="s">
        <v>60</v>
      </c>
    </row>
    <row r="6" spans="1:5">
      <c r="A6" s="4" t="s">
        <v>62</v>
      </c>
      <c r="B6" s="4" t="s">
        <v>31</v>
      </c>
      <c r="C6" s="4" t="s">
        <v>31</v>
      </c>
      <c r="D6" s="4" t="s">
        <v>31</v>
      </c>
      <c r="E6" s="4" t="s">
        <v>31</v>
      </c>
    </row>
    <row r="7" spans="1:5">
      <c r="A7" s="4" t="s">
        <v>63</v>
      </c>
      <c r="B7" s="4" t="s">
        <v>31</v>
      </c>
      <c r="C7" s="4" t="s">
        <v>31</v>
      </c>
      <c r="D7" s="4" t="s">
        <v>31</v>
      </c>
      <c r="E7" s="4" t="s">
        <v>31</v>
      </c>
    </row>
    <row r="8" spans="1:5">
      <c r="A8" s="4" t="s">
        <v>64</v>
      </c>
      <c r="B8" s="5" t="n">
        <v>65092</v>
      </c>
      <c r="C8" s="5" t="n">
        <v>49361</v>
      </c>
      <c r="D8" s="5" t="n">
        <v>136896</v>
      </c>
      <c r="E8" s="5" t="n">
        <v>184308</v>
      </c>
    </row>
    <row r="9" spans="1:5">
      <c r="A9" s="4" t="s">
        <v>65</v>
      </c>
      <c r="B9" s="4" t="s">
        <v>31</v>
      </c>
      <c r="C9" s="5" t="n">
        <v>737</v>
      </c>
      <c r="D9" s="5" t="n">
        <v>683</v>
      </c>
      <c r="E9" s="5" t="n">
        <v>2211</v>
      </c>
    </row>
    <row r="10" spans="1:5">
      <c r="A10" s="4" t="s">
        <v>66</v>
      </c>
      <c r="B10" s="5" t="n">
        <v>65092</v>
      </c>
      <c r="C10" s="5" t="n">
        <v>50098</v>
      </c>
      <c r="D10" s="5" t="n">
        <v>137579</v>
      </c>
      <c r="E10" s="5" t="n">
        <v>186519</v>
      </c>
    </row>
    <row r="11" spans="1:5">
      <c r="A11" s="4" t="s">
        <v>67</v>
      </c>
      <c r="B11" s="5" t="n">
        <v>-65092</v>
      </c>
      <c r="C11" s="5" t="n">
        <v>-50098</v>
      </c>
      <c r="D11" s="5" t="n">
        <v>-137579</v>
      </c>
      <c r="E11" s="5" t="n">
        <v>-186519</v>
      </c>
    </row>
    <row r="12" spans="1:5">
      <c r="A12" s="3" t="s">
        <v>68</v>
      </c>
    </row>
    <row r="13" spans="1:5">
      <c r="A13" s="4" t="s">
        <v>69</v>
      </c>
      <c r="B13" s="5" t="n">
        <v>-61094</v>
      </c>
      <c r="C13" s="5" t="n">
        <v>-75391</v>
      </c>
      <c r="D13" s="5" t="n">
        <v>-184342</v>
      </c>
      <c r="E13" s="5" t="n">
        <v>-226120</v>
      </c>
    </row>
    <row r="14" spans="1:5">
      <c r="A14" s="4" t="s">
        <v>91</v>
      </c>
      <c r="B14" s="4" t="s">
        <v>31</v>
      </c>
      <c r="C14" s="4" t="s">
        <v>31</v>
      </c>
      <c r="D14" s="5" t="n">
        <v>-1309069</v>
      </c>
      <c r="E14" s="4" t="s">
        <v>31</v>
      </c>
    </row>
    <row r="15" spans="1:5">
      <c r="A15" s="4" t="s">
        <v>71</v>
      </c>
      <c r="B15" s="4" t="s">
        <v>31</v>
      </c>
      <c r="C15" s="4" t="s">
        <v>31</v>
      </c>
      <c r="D15" s="4" t="s">
        <v>31</v>
      </c>
      <c r="E15" s="4" t="s">
        <v>31</v>
      </c>
    </row>
    <row r="16" spans="1:5">
      <c r="A16" s="4" t="s">
        <v>72</v>
      </c>
      <c r="B16" s="5" t="n">
        <v>-55439</v>
      </c>
      <c r="C16" s="5" t="n">
        <v>-75391</v>
      </c>
      <c r="D16" s="5" t="n">
        <v>872907</v>
      </c>
      <c r="E16" s="5" t="n">
        <v>-226120</v>
      </c>
    </row>
    <row r="17" spans="1:5">
      <c r="A17" s="4" t="s">
        <v>74</v>
      </c>
      <c r="B17" s="5" t="n">
        <v>-18741</v>
      </c>
      <c r="C17" s="5" t="n">
        <v>-33556</v>
      </c>
      <c r="D17" s="5" t="n">
        <v>207247</v>
      </c>
      <c r="E17" s="5" t="n">
        <v>-102097</v>
      </c>
    </row>
    <row r="18" spans="1:5">
      <c r="A18" s="4" t="s">
        <v>206</v>
      </c>
    </row>
    <row r="19" spans="1:5">
      <c r="A19" s="3" t="s">
        <v>205</v>
      </c>
    </row>
    <row r="20" spans="1:5">
      <c r="A20" s="4" t="s">
        <v>59</v>
      </c>
      <c r="B20" s="4" t="s">
        <v>31</v>
      </c>
      <c r="C20" s="4" t="s">
        <v>31</v>
      </c>
      <c r="D20" s="4" t="s">
        <v>31</v>
      </c>
      <c r="E20" s="5" t="n">
        <v>20516</v>
      </c>
    </row>
    <row r="21" spans="1:5">
      <c r="A21" s="3" t="s">
        <v>60</v>
      </c>
    </row>
    <row r="22" spans="1:5">
      <c r="A22" s="4" t="s">
        <v>61</v>
      </c>
      <c r="B22" s="4" t="s">
        <v>31</v>
      </c>
      <c r="C22" s="5" t="n">
        <v>396</v>
      </c>
      <c r="D22" s="4" t="s">
        <v>31</v>
      </c>
      <c r="E22" s="5" t="n">
        <v>20471</v>
      </c>
    </row>
    <row r="23" spans="1:5">
      <c r="A23" s="4" t="s">
        <v>62</v>
      </c>
      <c r="B23" s="4" t="s">
        <v>31</v>
      </c>
      <c r="C23" s="4" t="s">
        <v>31</v>
      </c>
      <c r="D23" s="4" t="s">
        <v>31</v>
      </c>
      <c r="E23" s="5" t="n">
        <v>38</v>
      </c>
    </row>
    <row r="24" spans="1:5">
      <c r="A24" s="4" t="s">
        <v>63</v>
      </c>
      <c r="B24" s="5" t="n">
        <v>157</v>
      </c>
      <c r="C24" s="5" t="n">
        <v>300</v>
      </c>
      <c r="D24" s="5" t="n">
        <v>2251</v>
      </c>
      <c r="E24" s="5" t="n">
        <v>11198</v>
      </c>
    </row>
    <row r="25" spans="1:5">
      <c r="A25" s="4" t="s">
        <v>64</v>
      </c>
      <c r="B25" s="5" t="n">
        <v>8045</v>
      </c>
      <c r="C25" s="5" t="n">
        <v>21101</v>
      </c>
      <c r="D25" s="5" t="n">
        <v>16920</v>
      </c>
      <c r="E25" s="5" t="n">
        <v>67780</v>
      </c>
    </row>
    <row r="26" spans="1:5">
      <c r="A26" s="4" t="s">
        <v>65</v>
      </c>
      <c r="B26" s="4" t="s">
        <v>31</v>
      </c>
      <c r="C26" s="4" t="s">
        <v>31</v>
      </c>
      <c r="D26" s="4" t="s">
        <v>31</v>
      </c>
      <c r="E26" s="4" t="s">
        <v>31</v>
      </c>
    </row>
    <row r="27" spans="1:5">
      <c r="A27" s="4" t="s">
        <v>66</v>
      </c>
      <c r="B27" s="5" t="n">
        <v>8202</v>
      </c>
      <c r="C27" s="5" t="n">
        <v>21797</v>
      </c>
      <c r="D27" s="5" t="n">
        <v>19171</v>
      </c>
      <c r="E27" s="5" t="n">
        <v>99487</v>
      </c>
    </row>
    <row r="28" spans="1:5">
      <c r="A28" s="4" t="s">
        <v>67</v>
      </c>
      <c r="B28" s="5" t="n">
        <v>-8202</v>
      </c>
      <c r="C28" s="5" t="n">
        <v>-21797</v>
      </c>
      <c r="D28" s="5" t="n">
        <v>-19171</v>
      </c>
      <c r="E28" s="5" t="n">
        <v>-78971</v>
      </c>
    </row>
    <row r="29" spans="1:5">
      <c r="A29" s="3" t="s">
        <v>68</v>
      </c>
    </row>
    <row r="30" spans="1:5">
      <c r="A30" s="4" t="s">
        <v>69</v>
      </c>
      <c r="B30" s="5" t="n">
        <v>-10539</v>
      </c>
      <c r="C30" s="5" t="n">
        <v>-11759</v>
      </c>
      <c r="D30" s="5" t="n">
        <v>-31057</v>
      </c>
      <c r="E30" s="5" t="n">
        <v>-35626</v>
      </c>
    </row>
    <row r="31" spans="1:5">
      <c r="A31" s="4" t="s">
        <v>91</v>
      </c>
      <c r="B31" s="4" t="s">
        <v>31</v>
      </c>
      <c r="C31" s="4" t="s">
        <v>31</v>
      </c>
      <c r="D31" s="5" t="n">
        <v>257475</v>
      </c>
      <c r="E31" s="4" t="s">
        <v>31</v>
      </c>
    </row>
    <row r="32" spans="1:5">
      <c r="A32" s="4" t="s">
        <v>71</v>
      </c>
      <c r="B32" s="4" t="s">
        <v>31</v>
      </c>
      <c r="C32" s="4" t="s">
        <v>31</v>
      </c>
      <c r="D32" s="4" t="s">
        <v>31</v>
      </c>
      <c r="E32" s="5" t="n">
        <v>12500</v>
      </c>
    </row>
    <row r="33" spans="1:5">
      <c r="A33" s="4" t="s">
        <v>72</v>
      </c>
      <c r="B33" s="5" t="n">
        <v>-10539</v>
      </c>
      <c r="C33" s="5" t="n">
        <v>-11759</v>
      </c>
      <c r="D33" s="5" t="n">
        <v>226418</v>
      </c>
      <c r="E33" s="5" t="n">
        <v>-23126</v>
      </c>
    </row>
    <row r="34" spans="1:5">
      <c r="A34" s="4" t="s">
        <v>74</v>
      </c>
      <c r="B34" s="7" t="n">
        <v>-18741</v>
      </c>
      <c r="C34" s="7" t="n">
        <v>-33556</v>
      </c>
      <c r="D34" s="7" t="n">
        <v>207247</v>
      </c>
      <c r="E34" s="7" t="n">
        <v>-10209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207</v>
      </c>
      <c r="B1" s="2" t="s">
        <v>1</v>
      </c>
      <c r="D1" s="2" t="s">
        <v>208</v>
      </c>
    </row>
    <row r="2" spans="1:5">
      <c r="B2" s="2" t="s">
        <v>2</v>
      </c>
      <c r="C2" s="2" t="s">
        <v>57</v>
      </c>
      <c r="D2" s="2" t="s">
        <v>197</v>
      </c>
      <c r="E2" s="2" t="s">
        <v>25</v>
      </c>
    </row>
    <row r="3" spans="1:5">
      <c r="A3" s="3" t="s">
        <v>209</v>
      </c>
    </row>
    <row r="4" spans="1:5">
      <c r="A4" s="4" t="s">
        <v>210</v>
      </c>
      <c r="B4" s="7" t="n">
        <v>-211050021</v>
      </c>
      <c r="E4" s="7" t="n">
        <v>-211992596</v>
      </c>
    </row>
    <row r="5" spans="1:5">
      <c r="A5" s="4" t="s">
        <v>211</v>
      </c>
      <c r="B5" s="5" t="n">
        <v>-3430189</v>
      </c>
      <c r="E5" s="5" t="n">
        <v>-4508943</v>
      </c>
    </row>
    <row r="6" spans="1:5">
      <c r="A6" s="4" t="s">
        <v>212</v>
      </c>
      <c r="B6" s="5" t="n">
        <v>3477</v>
      </c>
      <c r="E6" s="5" t="n">
        <v>3477</v>
      </c>
    </row>
    <row r="7" spans="1:5">
      <c r="A7" s="4" t="s">
        <v>213</v>
      </c>
      <c r="D7" s="7" t="n">
        <v>200000</v>
      </c>
    </row>
    <row r="8" spans="1:5">
      <c r="A8" s="4" t="s">
        <v>27</v>
      </c>
      <c r="B8" s="5" t="n">
        <v>5770</v>
      </c>
    </row>
    <row r="9" spans="1:5">
      <c r="A9" s="4" t="s">
        <v>214</v>
      </c>
      <c r="B9" s="5" t="n">
        <v>-96067</v>
      </c>
      <c r="C9" s="7" t="n">
        <v>-39643</v>
      </c>
    </row>
    <row r="10" spans="1:5">
      <c r="A10" s="4" t="s">
        <v>206</v>
      </c>
    </row>
    <row r="11" spans="1:5">
      <c r="A11" s="3" t="s">
        <v>209</v>
      </c>
    </row>
    <row r="12" spans="1:5">
      <c r="A12" s="4" t="s">
        <v>212</v>
      </c>
      <c r="B12" s="7" t="n">
        <v>3477</v>
      </c>
      <c r="E12" s="7" t="n">
        <v>3477</v>
      </c>
    </row>
    <row r="13" spans="1:5">
      <c r="A13" s="4" t="s">
        <v>215</v>
      </c>
    </row>
    <row r="14" spans="1:5">
      <c r="A14" s="3" t="s">
        <v>209</v>
      </c>
    </row>
    <row r="15" spans="1:5">
      <c r="A15" s="4" t="s">
        <v>216</v>
      </c>
      <c r="B15" s="4" t="s">
        <v>21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57</v>
      </c>
    </row>
    <row r="3" spans="1:3">
      <c r="A3" s="3" t="s">
        <v>219</v>
      </c>
    </row>
    <row r="4" spans="1:3">
      <c r="A4" s="4" t="s">
        <v>220</v>
      </c>
      <c r="B4" s="7" t="n">
        <v>2634</v>
      </c>
      <c r="C4" s="7" t="n">
        <v>73491</v>
      </c>
    </row>
    <row r="5" spans="1:3">
      <c r="A5" s="3" t="s">
        <v>221</v>
      </c>
    </row>
    <row r="6" spans="1:3">
      <c r="A6" s="4" t="s">
        <v>222</v>
      </c>
      <c r="B6" s="4" t="s">
        <v>31</v>
      </c>
      <c r="C6" s="5" t="n">
        <v>15000</v>
      </c>
    </row>
    <row r="7" spans="1:3">
      <c r="A7" s="4" t="s">
        <v>223</v>
      </c>
      <c r="B7" s="7" t="n">
        <v>8273</v>
      </c>
      <c r="C7" s="7" t="n">
        <v>767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224</v>
      </c>
      <c r="B1" s="2" t="s">
        <v>1</v>
      </c>
    </row>
    <row r="2" spans="1:2">
      <c r="B2" s="2" t="s">
        <v>225</v>
      </c>
    </row>
    <row r="3" spans="1:2">
      <c r="A3" s="3" t="s">
        <v>226</v>
      </c>
    </row>
    <row r="4" spans="1:2">
      <c r="A4" s="4" t="s">
        <v>227</v>
      </c>
      <c r="B4" s="7" t="n">
        <v>9460</v>
      </c>
    </row>
    <row r="5" spans="1:2">
      <c r="A5" s="4" t="s">
        <v>228</v>
      </c>
      <c r="B5" s="7" t="n">
        <v>55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9</v>
      </c>
      <c r="B1" s="2" t="s">
        <v>2</v>
      </c>
      <c r="C1" s="2" t="s">
        <v>25</v>
      </c>
    </row>
    <row r="2" spans="1:3">
      <c r="A2" s="3" t="s">
        <v>176</v>
      </c>
    </row>
    <row r="3" spans="1:3">
      <c r="A3" s="4" t="s">
        <v>230</v>
      </c>
      <c r="B3" s="7" t="n">
        <v>978072</v>
      </c>
      <c r="C3" s="7" t="n">
        <v>1615266</v>
      </c>
    </row>
    <row r="4" spans="1:3">
      <c r="A4" s="4" t="s">
        <v>231</v>
      </c>
      <c r="B4" s="5" t="n">
        <v>978072</v>
      </c>
      <c r="C4" s="5" t="n">
        <v>1615266</v>
      </c>
    </row>
    <row r="5" spans="1:3">
      <c r="A5" s="4" t="s">
        <v>192</v>
      </c>
    </row>
    <row r="6" spans="1:3">
      <c r="A6" s="3" t="s">
        <v>176</v>
      </c>
    </row>
    <row r="7" spans="1:3">
      <c r="A7" s="4" t="s">
        <v>230</v>
      </c>
      <c r="B7" s="5" t="n">
        <v>109000</v>
      </c>
      <c r="C7" s="5" t="n">
        <v>802060</v>
      </c>
    </row>
    <row r="8" spans="1:3">
      <c r="A8" s="4" t="s">
        <v>193</v>
      </c>
    </row>
    <row r="9" spans="1:3">
      <c r="A9" s="3" t="s">
        <v>176</v>
      </c>
    </row>
    <row r="10" spans="1:3">
      <c r="A10" s="4" t="s">
        <v>230</v>
      </c>
      <c r="B10" s="5" t="n">
        <v>865738</v>
      </c>
      <c r="C10" s="5" t="n">
        <v>809873</v>
      </c>
    </row>
    <row r="11" spans="1:3">
      <c r="A11" s="4" t="s">
        <v>194</v>
      </c>
    </row>
    <row r="12" spans="1:3">
      <c r="A12" s="3" t="s">
        <v>176</v>
      </c>
    </row>
    <row r="13" spans="1:3">
      <c r="A13" s="4" t="s">
        <v>230</v>
      </c>
      <c r="B13" s="7" t="n">
        <v>3333</v>
      </c>
      <c r="C13" s="7" t="n">
        <v>33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7"/>
    <col customWidth="1" max="5" min="5" width="38"/>
    <col customWidth="1" max="6" min="6" width="27"/>
    <col customWidth="1" max="7" min="7" width="21"/>
    <col customWidth="1" max="8" min="8" width="21"/>
    <col customWidth="1" max="9" min="9" width="21"/>
    <col customWidth="1" max="10" min="10" width="21"/>
  </cols>
  <sheetData>
    <row r="1" spans="1:10">
      <c r="A1" s="1" t="s">
        <v>232</v>
      </c>
      <c r="B1" s="2" t="s">
        <v>233</v>
      </c>
      <c r="C1" s="2" t="s">
        <v>56</v>
      </c>
      <c r="E1" s="2" t="s">
        <v>1</v>
      </c>
      <c r="G1" s="2" t="s">
        <v>208</v>
      </c>
    </row>
    <row r="2" spans="1:10">
      <c r="B2" s="2" t="s">
        <v>234</v>
      </c>
      <c r="C2" s="2" t="s">
        <v>235</v>
      </c>
      <c r="D2" s="2" t="s">
        <v>236</v>
      </c>
      <c r="E2" s="2" t="s">
        <v>237</v>
      </c>
      <c r="F2" s="2" t="s">
        <v>236</v>
      </c>
      <c r="G2" s="2" t="s">
        <v>238</v>
      </c>
      <c r="H2" s="2" t="s">
        <v>239</v>
      </c>
      <c r="I2" s="2" t="s">
        <v>240</v>
      </c>
      <c r="J2" s="2" t="s">
        <v>241</v>
      </c>
    </row>
    <row r="3" spans="1:10">
      <c r="A3" s="3" t="s">
        <v>242</v>
      </c>
    </row>
    <row r="4" spans="1:10">
      <c r="A4" s="4" t="s">
        <v>243</v>
      </c>
      <c r="E4" s="4" t="s">
        <v>31</v>
      </c>
      <c r="F4" s="7" t="n">
        <v>15000</v>
      </c>
    </row>
    <row r="5" spans="1:10">
      <c r="A5" s="4" t="s">
        <v>244</v>
      </c>
      <c r="E5" s="4" t="s">
        <v>31</v>
      </c>
    </row>
    <row r="6" spans="1:10">
      <c r="A6" s="4" t="s">
        <v>245</v>
      </c>
      <c r="E6" s="5" t="n">
        <v>3</v>
      </c>
    </row>
    <row r="7" spans="1:10">
      <c r="A7" s="4" t="s">
        <v>36</v>
      </c>
      <c r="C7" s="7" t="n">
        <v>68925</v>
      </c>
      <c r="E7" s="7" t="n">
        <v>68925</v>
      </c>
      <c r="G7" s="7" t="n">
        <v>413271</v>
      </c>
    </row>
    <row r="8" spans="1:10">
      <c r="A8" s="4" t="s">
        <v>246</v>
      </c>
      <c r="C8" s="5" t="n">
        <v>222045</v>
      </c>
      <c r="E8" s="5" t="n">
        <v>222045</v>
      </c>
      <c r="G8" s="5" t="n">
        <v>217045</v>
      </c>
    </row>
    <row r="9" spans="1:10">
      <c r="A9" s="4" t="s">
        <v>247</v>
      </c>
    </row>
    <row r="10" spans="1:10">
      <c r="A10" s="3" t="s">
        <v>242</v>
      </c>
    </row>
    <row r="11" spans="1:10">
      <c r="A11" s="4" t="s">
        <v>246</v>
      </c>
      <c r="J11" s="7" t="n">
        <v>90000</v>
      </c>
    </row>
    <row r="12" spans="1:10">
      <c r="A12" s="4" t="s">
        <v>114</v>
      </c>
      <c r="H12" s="7" t="n">
        <v>40000</v>
      </c>
    </row>
    <row r="13" spans="1:10">
      <c r="A13" s="4" t="s">
        <v>248</v>
      </c>
      <c r="C13" s="5" t="n">
        <v>128306</v>
      </c>
      <c r="G13" s="5" t="n">
        <v>122609</v>
      </c>
    </row>
    <row r="14" spans="1:10">
      <c r="A14" s="4" t="s">
        <v>249</v>
      </c>
      <c r="C14" s="7" t="n">
        <v>5697</v>
      </c>
      <c r="D14" s="7" t="n">
        <v>5307</v>
      </c>
      <c r="G14" s="5" t="n">
        <v>7123</v>
      </c>
      <c r="H14" s="5" t="n">
        <v>5486</v>
      </c>
    </row>
    <row r="15" spans="1:10">
      <c r="A15" s="4" t="s">
        <v>250</v>
      </c>
      <c r="H15" s="5" t="n">
        <v>60000</v>
      </c>
    </row>
    <row r="16" spans="1:10">
      <c r="A16" s="4" t="s">
        <v>251</v>
      </c>
    </row>
    <row r="17" spans="1:10">
      <c r="A17" s="3" t="s">
        <v>242</v>
      </c>
    </row>
    <row r="18" spans="1:10">
      <c r="A18" s="4" t="s">
        <v>114</v>
      </c>
      <c r="G18" s="5" t="n">
        <v>12300</v>
      </c>
    </row>
    <row r="19" spans="1:10">
      <c r="A19" s="4" t="s">
        <v>252</v>
      </c>
      <c r="I19" s="7" t="n">
        <v>66000</v>
      </c>
    </row>
    <row r="20" spans="1:10">
      <c r="A20" s="4" t="s">
        <v>253</v>
      </c>
      <c r="B20" s="7" t="n">
        <v>87500</v>
      </c>
      <c r="E20" s="5" t="n">
        <v>8274</v>
      </c>
      <c r="F20" s="5" t="n">
        <v>7679</v>
      </c>
      <c r="G20" s="5" t="n">
        <v>10197</v>
      </c>
      <c r="H20" s="7" t="n">
        <v>36193</v>
      </c>
    </row>
    <row r="21" spans="1:10">
      <c r="A21" s="4" t="s">
        <v>248</v>
      </c>
      <c r="E21" s="5" t="n">
        <v>36209</v>
      </c>
      <c r="G21" s="5" t="n">
        <v>27936</v>
      </c>
    </row>
    <row r="22" spans="1:10">
      <c r="A22" s="4" t="s">
        <v>254</v>
      </c>
      <c r="G22" s="5" t="n">
        <v>2103</v>
      </c>
    </row>
    <row r="23" spans="1:10">
      <c r="A23" s="4" t="s">
        <v>255</v>
      </c>
    </row>
    <row r="24" spans="1:10">
      <c r="A24" s="3" t="s">
        <v>242</v>
      </c>
    </row>
    <row r="25" spans="1:10">
      <c r="A25" s="4" t="s">
        <v>248</v>
      </c>
      <c r="E25" s="5" t="n">
        <v>3000</v>
      </c>
      <c r="G25" s="5" t="n">
        <v>1000</v>
      </c>
    </row>
    <row r="26" spans="1:10">
      <c r="A26" s="4" t="s">
        <v>256</v>
      </c>
      <c r="G26" s="7" t="n">
        <v>1000</v>
      </c>
    </row>
    <row r="27" spans="1:10">
      <c r="A27" s="4" t="s">
        <v>250</v>
      </c>
      <c r="E27" s="7" t="n">
        <v>2000</v>
      </c>
    </row>
    <row r="28" spans="1:10">
      <c r="A28" s="4" t="s">
        <v>257</v>
      </c>
    </row>
    <row r="29" spans="1:10">
      <c r="A29" s="3" t="s">
        <v>242</v>
      </c>
    </row>
    <row r="30" spans="1:10">
      <c r="A30" s="4" t="s">
        <v>243</v>
      </c>
      <c r="F30" s="7" t="n">
        <v>15000</v>
      </c>
    </row>
    <row r="31" spans="1:10">
      <c r="A31" s="4" t="s">
        <v>258</v>
      </c>
      <c r="D31" s="5" t="n">
        <v>187500000</v>
      </c>
      <c r="F31" s="5" t="n">
        <v>187500000</v>
      </c>
    </row>
    <row r="32" spans="1:10">
      <c r="A32" s="4" t="s">
        <v>249</v>
      </c>
      <c r="F32" s="7" t="n">
        <v>9460</v>
      </c>
    </row>
    <row r="33" spans="1:10">
      <c r="A33" s="4" t="s">
        <v>254</v>
      </c>
      <c r="D33" s="7" t="n">
        <v>5540</v>
      </c>
      <c r="F33" s="7" t="n">
        <v>5540</v>
      </c>
    </row>
    <row r="34" spans="1:10">
      <c r="A34" s="4" t="s">
        <v>259</v>
      </c>
    </row>
    <row r="35" spans="1:10">
      <c r="A35" s="3" t="s">
        <v>242</v>
      </c>
    </row>
    <row r="36" spans="1:10">
      <c r="A36" s="4" t="s">
        <v>260</v>
      </c>
      <c r="E36" s="5" t="n">
        <v>1000000000</v>
      </c>
      <c r="F36" s="5" t="n">
        <v>800000</v>
      </c>
    </row>
    <row r="37" spans="1:10">
      <c r="A37" s="4" t="s">
        <v>261</v>
      </c>
      <c r="E37" s="7" t="n">
        <v>50000</v>
      </c>
      <c r="F37" s="7" t="n">
        <v>40000</v>
      </c>
    </row>
    <row r="38" spans="1:10">
      <c r="A38" s="4" t="s">
        <v>262</v>
      </c>
      <c r="E38" s="7" t="n">
        <v>5000</v>
      </c>
      <c r="F38" s="7" t="n">
        <v>4000</v>
      </c>
    </row>
  </sheetData>
  <mergeCells count="4">
    <mergeCell ref="A1:A2"/>
    <mergeCell ref="C1:D1"/>
    <mergeCell ref="E1:F1"/>
    <mergeCell ref="G1:H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263</v>
      </c>
      <c r="B1" s="2" t="s">
        <v>264</v>
      </c>
      <c r="C1" s="2" t="s">
        <v>265</v>
      </c>
      <c r="D1" s="2" t="s">
        <v>266</v>
      </c>
      <c r="E1" s="2" t="s">
        <v>2</v>
      </c>
      <c r="F1" s="2" t="s">
        <v>57</v>
      </c>
      <c r="G1" s="2" t="s">
        <v>25</v>
      </c>
      <c r="H1" s="2" t="s">
        <v>267</v>
      </c>
      <c r="I1" s="2" t="s">
        <v>268</v>
      </c>
    </row>
    <row r="2" spans="1:9">
      <c r="A2" s="3" t="s">
        <v>242</v>
      </c>
    </row>
    <row r="3" spans="1:9">
      <c r="A3" s="4" t="s">
        <v>269</v>
      </c>
      <c r="I3" s="7" t="n">
        <v>372060</v>
      </c>
    </row>
    <row r="4" spans="1:9">
      <c r="A4" s="4" t="s">
        <v>270</v>
      </c>
      <c r="E4" s="4" t="s">
        <v>31</v>
      </c>
      <c r="F4" s="4" t="s">
        <v>31</v>
      </c>
    </row>
    <row r="5" spans="1:9">
      <c r="A5" s="4" t="s">
        <v>271</v>
      </c>
      <c r="E5" s="7" t="n">
        <v>978072</v>
      </c>
      <c r="G5" s="7" t="n">
        <v>1615266</v>
      </c>
    </row>
    <row r="6" spans="1:9">
      <c r="A6" s="4" t="s">
        <v>272</v>
      </c>
    </row>
    <row r="7" spans="1:9">
      <c r="A7" s="3" t="s">
        <v>242</v>
      </c>
    </row>
    <row r="8" spans="1:9">
      <c r="A8" s="4" t="s">
        <v>273</v>
      </c>
      <c r="E8" s="8" t="n">
        <v>0.004</v>
      </c>
      <c r="G8" s="8" t="n">
        <v>0.004</v>
      </c>
    </row>
    <row r="9" spans="1:9">
      <c r="A9" s="4" t="s">
        <v>274</v>
      </c>
      <c r="B9" s="7" t="n">
        <v>100000</v>
      </c>
      <c r="C9" s="7" t="n">
        <v>300000</v>
      </c>
      <c r="D9" s="7" t="n">
        <v>186000</v>
      </c>
    </row>
    <row r="10" spans="1:9">
      <c r="A10" s="4" t="s">
        <v>275</v>
      </c>
      <c r="E10" s="7" t="n">
        <v>12651</v>
      </c>
      <c r="F10" s="7" t="n">
        <v>69019</v>
      </c>
    </row>
    <row r="11" spans="1:9">
      <c r="A11" s="4" t="s">
        <v>276</v>
      </c>
      <c r="E11" s="5" t="n">
        <v>43749250</v>
      </c>
      <c r="G11" s="7" t="n">
        <v>303234810</v>
      </c>
    </row>
    <row r="12" spans="1:9">
      <c r="A12" s="4" t="s">
        <v>269</v>
      </c>
      <c r="B12" s="5" t="n">
        <v>1144000</v>
      </c>
      <c r="I12" s="5" t="n">
        <v>321000</v>
      </c>
    </row>
    <row r="13" spans="1:9">
      <c r="A13" s="4" t="s">
        <v>254</v>
      </c>
      <c r="H13" s="7" t="n">
        <v>693060</v>
      </c>
    </row>
    <row r="14" spans="1:9">
      <c r="A14" s="4" t="s">
        <v>249</v>
      </c>
      <c r="E14" s="5" t="n">
        <v>65997</v>
      </c>
      <c r="G14" s="5" t="n">
        <v>410879</v>
      </c>
      <c r="H14" s="7" t="n">
        <v>358534</v>
      </c>
    </row>
    <row r="15" spans="1:9">
      <c r="A15" s="4" t="s">
        <v>271</v>
      </c>
      <c r="E15" s="5" t="n">
        <v>109000</v>
      </c>
      <c r="G15" s="5" t="n">
        <v>802060</v>
      </c>
    </row>
    <row r="16" spans="1:9">
      <c r="A16" s="4" t="s">
        <v>277</v>
      </c>
      <c r="E16" s="7" t="n">
        <v>1051594</v>
      </c>
    </row>
    <row r="17" spans="1:9">
      <c r="A17" s="4" t="s">
        <v>278</v>
      </c>
    </row>
    <row r="18" spans="1:9">
      <c r="A18" s="3" t="s">
        <v>242</v>
      </c>
    </row>
    <row r="19" spans="1:9">
      <c r="A19" s="4" t="s">
        <v>279</v>
      </c>
      <c r="B19" s="7" t="n">
        <v>1200000</v>
      </c>
      <c r="C19" s="7" t="n">
        <v>1500000</v>
      </c>
      <c r="D19" s="7" t="n">
        <v>1200000</v>
      </c>
    </row>
    <row r="20" spans="1:9">
      <c r="A20" s="4" t="s">
        <v>280</v>
      </c>
      <c r="B20" s="4" t="s">
        <v>281</v>
      </c>
      <c r="C20" s="4" t="s">
        <v>281</v>
      </c>
      <c r="D20" s="4" t="s">
        <v>281</v>
      </c>
    </row>
    <row r="21" spans="1:9">
      <c r="A21" s="4" t="s">
        <v>275</v>
      </c>
      <c r="B21" s="7" t="n">
        <v>144000</v>
      </c>
      <c r="C21" s="7" t="n">
        <v>180000</v>
      </c>
      <c r="D21" s="7" t="n">
        <v>144000</v>
      </c>
    </row>
    <row r="22" spans="1:9">
      <c r="A22" s="4" t="s">
        <v>282</v>
      </c>
      <c r="B22" s="4" t="s">
        <v>283</v>
      </c>
      <c r="C22" s="4" t="s">
        <v>283</v>
      </c>
      <c r="D22" s="4" t="s">
        <v>284</v>
      </c>
    </row>
    <row r="23" spans="1:9">
      <c r="A23" s="4" t="s">
        <v>269</v>
      </c>
      <c r="I23" s="7" t="n">
        <v>109000</v>
      </c>
    </row>
    <row r="24" spans="1:9">
      <c r="A24" s="4" t="s">
        <v>270</v>
      </c>
      <c r="D24" s="7" t="n">
        <v>150000</v>
      </c>
    </row>
    <row r="25" spans="1:9">
      <c r="A25" s="4" t="s">
        <v>254</v>
      </c>
      <c r="C25" s="7" t="n">
        <v>802060</v>
      </c>
    </row>
    <row r="26" spans="1:9">
      <c r="A26" s="4" t="s">
        <v>285</v>
      </c>
    </row>
    <row r="27" spans="1:9">
      <c r="A27" s="3" t="s">
        <v>242</v>
      </c>
    </row>
    <row r="28" spans="1:9">
      <c r="A28" s="4" t="s">
        <v>279</v>
      </c>
      <c r="B28" s="7" t="n">
        <v>1100000</v>
      </c>
      <c r="C28" s="7" t="n">
        <v>1400000</v>
      </c>
      <c r="D28" s="7" t="n">
        <v>1100000</v>
      </c>
    </row>
    <row r="29" spans="1:9">
      <c r="A29" s="4" t="s">
        <v>280</v>
      </c>
      <c r="B29" s="4" t="s">
        <v>286</v>
      </c>
      <c r="C29" s="4" t="s">
        <v>286</v>
      </c>
      <c r="D29" s="4" t="s">
        <v>286</v>
      </c>
    </row>
    <row r="30" spans="1:9">
      <c r="A30" s="4" t="s">
        <v>275</v>
      </c>
      <c r="B30" s="7" t="n">
        <v>144000</v>
      </c>
      <c r="C30" s="7" t="n">
        <v>180000</v>
      </c>
      <c r="D30" s="7" t="n">
        <v>144000</v>
      </c>
    </row>
    <row r="31" spans="1:9">
      <c r="A31" s="4" t="s">
        <v>282</v>
      </c>
      <c r="B31" s="4" t="s">
        <v>283</v>
      </c>
      <c r="C31" s="4" t="s">
        <v>283</v>
      </c>
      <c r="D31" s="4" t="s">
        <v>284</v>
      </c>
    </row>
    <row r="32" spans="1:9">
      <c r="A32" s="4" t="s">
        <v>287</v>
      </c>
    </row>
    <row r="33" spans="1:9">
      <c r="A33" s="3" t="s">
        <v>242</v>
      </c>
    </row>
    <row r="34" spans="1:9">
      <c r="A34" s="4" t="s">
        <v>288</v>
      </c>
      <c r="G34" s="5" t="n">
        <v>1046416</v>
      </c>
    </row>
    <row r="35" spans="1:9">
      <c r="A35" s="4" t="s">
        <v>289</v>
      </c>
    </row>
    <row r="36" spans="1:9">
      <c r="A36" s="3" t="s">
        <v>242</v>
      </c>
    </row>
    <row r="37" spans="1:9">
      <c r="A37" s="4" t="s">
        <v>288</v>
      </c>
      <c r="G37" s="7" t="n">
        <v>12129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80"/>
    <col customWidth="1" max="8" min="8" width="14"/>
    <col customWidth="1" max="9" min="9" width="80"/>
    <col customWidth="1" max="10" min="10" width="14"/>
    <col customWidth="1" max="11" min="11" width="14"/>
    <col customWidth="1" max="12" min="12" width="14"/>
    <col customWidth="1" max="13" min="13" width="14"/>
    <col customWidth="1" max="14" min="14" width="14"/>
  </cols>
  <sheetData>
    <row r="1" spans="1:14">
      <c r="A1" s="1" t="s">
        <v>290</v>
      </c>
      <c r="B1" s="2" t="s">
        <v>291</v>
      </c>
      <c r="C1" s="2" t="s">
        <v>292</v>
      </c>
      <c r="D1" s="2" t="s">
        <v>293</v>
      </c>
      <c r="E1" s="2" t="s">
        <v>197</v>
      </c>
      <c r="F1" s="2" t="s">
        <v>268</v>
      </c>
      <c r="G1" s="2" t="s">
        <v>2</v>
      </c>
      <c r="H1" s="2" t="s">
        <v>57</v>
      </c>
      <c r="I1" s="2" t="s">
        <v>25</v>
      </c>
      <c r="J1" s="2" t="s">
        <v>294</v>
      </c>
      <c r="K1" s="2" t="s">
        <v>295</v>
      </c>
      <c r="L1" s="2" t="s">
        <v>296</v>
      </c>
      <c r="M1" s="2" t="s">
        <v>297</v>
      </c>
      <c r="N1" s="2" t="s">
        <v>298</v>
      </c>
    </row>
    <row r="2" spans="1:14">
      <c r="A2" s="3" t="s">
        <v>242</v>
      </c>
    </row>
    <row r="3" spans="1:14">
      <c r="A3" s="4" t="s">
        <v>299</v>
      </c>
      <c r="G3" s="7" t="n">
        <v>8273</v>
      </c>
      <c r="H3" s="7" t="n">
        <v>7679</v>
      </c>
    </row>
    <row r="4" spans="1:14">
      <c r="A4" s="4" t="s">
        <v>300</v>
      </c>
      <c r="F4" s="7" t="n">
        <v>719449</v>
      </c>
    </row>
    <row r="5" spans="1:14">
      <c r="A5" s="4" t="s">
        <v>301</v>
      </c>
      <c r="G5" s="5" t="n">
        <v>68925</v>
      </c>
      <c r="I5" s="7" t="n">
        <v>413271</v>
      </c>
    </row>
    <row r="6" spans="1:14">
      <c r="A6" s="4" t="s">
        <v>302</v>
      </c>
      <c r="E6" s="7" t="n">
        <v>200000</v>
      </c>
    </row>
    <row r="7" spans="1:14">
      <c r="A7" s="4" t="s">
        <v>303</v>
      </c>
      <c r="G7" s="4" t="s">
        <v>31</v>
      </c>
      <c r="H7" s="7" t="n">
        <v>15000</v>
      </c>
    </row>
    <row r="8" spans="1:14">
      <c r="A8" s="4" t="s">
        <v>304</v>
      </c>
      <c r="H8" s="5" t="n">
        <v>187500000</v>
      </c>
    </row>
    <row r="9" spans="1:14">
      <c r="A9" s="4" t="s">
        <v>305</v>
      </c>
    </row>
    <row r="10" spans="1:14">
      <c r="A10" s="3" t="s">
        <v>242</v>
      </c>
    </row>
    <row r="11" spans="1:14">
      <c r="A11" s="4" t="s">
        <v>300</v>
      </c>
      <c r="F11" s="5" t="n">
        <v>95611</v>
      </c>
    </row>
    <row r="12" spans="1:14">
      <c r="A12" s="4" t="s">
        <v>301</v>
      </c>
      <c r="F12" s="5" t="n">
        <v>66338</v>
      </c>
    </row>
    <row r="13" spans="1:14">
      <c r="A13" s="4" t="s">
        <v>306</v>
      </c>
      <c r="K13" s="4" t="s">
        <v>307</v>
      </c>
      <c r="L13" s="4" t="s">
        <v>308</v>
      </c>
      <c r="N13" s="4" t="s">
        <v>307</v>
      </c>
    </row>
    <row r="14" spans="1:14">
      <c r="A14" s="4" t="s">
        <v>309</v>
      </c>
      <c r="B14" s="7" t="n">
        <v>1600000</v>
      </c>
      <c r="K14" s="7" t="n">
        <v>33238</v>
      </c>
    </row>
    <row r="15" spans="1:14">
      <c r="A15" s="4" t="s">
        <v>310</v>
      </c>
      <c r="B15" s="5" t="n">
        <v>15000</v>
      </c>
    </row>
    <row r="16" spans="1:14">
      <c r="A16" s="4" t="s">
        <v>311</v>
      </c>
      <c r="M16" s="7" t="n">
        <v>902279</v>
      </c>
    </row>
    <row r="17" spans="1:14">
      <c r="A17" s="4" t="s">
        <v>312</v>
      </c>
      <c r="B17" s="7" t="n">
        <v>1003943</v>
      </c>
      <c r="G17" s="7" t="n">
        <v>865738</v>
      </c>
      <c r="I17" s="7" t="n">
        <v>809873</v>
      </c>
    </row>
    <row r="18" spans="1:14">
      <c r="A18" s="4" t="s">
        <v>313</v>
      </c>
      <c r="J18" s="5" t="n">
        <v>1000000000</v>
      </c>
    </row>
    <row r="19" spans="1:14">
      <c r="A19" s="4" t="s">
        <v>314</v>
      </c>
      <c r="H19" s="7" t="n">
        <v>9460</v>
      </c>
      <c r="J19" s="7" t="n">
        <v>69081</v>
      </c>
    </row>
    <row r="20" spans="1:14">
      <c r="A20" s="4" t="s">
        <v>315</v>
      </c>
      <c r="H20" s="5" t="n">
        <v>5540</v>
      </c>
      <c r="J20" s="7" t="n">
        <v>41019</v>
      </c>
    </row>
    <row r="21" spans="1:14">
      <c r="A21" s="4" t="s">
        <v>316</v>
      </c>
      <c r="C21" s="7" t="n">
        <v>1600000</v>
      </c>
    </row>
    <row r="22" spans="1:14">
      <c r="A22" s="4" t="s">
        <v>317</v>
      </c>
      <c r="D22" s="4" t="s">
        <v>318</v>
      </c>
    </row>
    <row r="23" spans="1:14">
      <c r="A23" s="4" t="s">
        <v>319</v>
      </c>
      <c r="G23" s="4" t="s">
        <v>320</v>
      </c>
    </row>
    <row r="24" spans="1:14">
      <c r="A24" s="4" t="s">
        <v>254</v>
      </c>
      <c r="F24" s="7" t="n">
        <v>557500</v>
      </c>
    </row>
    <row r="25" spans="1:14">
      <c r="A25" s="4" t="s">
        <v>321</v>
      </c>
      <c r="G25" s="4" t="s">
        <v>322</v>
      </c>
      <c r="I25" s="4" t="s">
        <v>323</v>
      </c>
    </row>
    <row r="26" spans="1:14">
      <c r="A26" s="4" t="s">
        <v>324</v>
      </c>
      <c r="G26" s="7" t="n">
        <v>55886</v>
      </c>
      <c r="H26" s="7" t="n">
        <v>509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325</v>
      </c>
      <c r="B1" s="2" t="s">
        <v>295</v>
      </c>
      <c r="C1" s="2" t="s">
        <v>326</v>
      </c>
      <c r="D1" s="2" t="s">
        <v>327</v>
      </c>
      <c r="E1" s="2" t="s">
        <v>328</v>
      </c>
      <c r="F1" s="2" t="s">
        <v>329</v>
      </c>
      <c r="G1" s="2" t="s">
        <v>330</v>
      </c>
      <c r="H1" s="2" t="s">
        <v>331</v>
      </c>
      <c r="I1" s="2" t="s">
        <v>2</v>
      </c>
      <c r="J1" s="2" t="s">
        <v>57</v>
      </c>
      <c r="K1" s="2" t="s">
        <v>25</v>
      </c>
      <c r="L1" s="2" t="s">
        <v>268</v>
      </c>
    </row>
    <row r="2" spans="1:12">
      <c r="A2" s="3" t="s">
        <v>242</v>
      </c>
    </row>
    <row r="3" spans="1:12">
      <c r="A3" s="4" t="s">
        <v>332</v>
      </c>
      <c r="I3" s="7" t="n">
        <v>45000</v>
      </c>
      <c r="J3" s="7" t="n">
        <v>36000</v>
      </c>
    </row>
    <row r="4" spans="1:12">
      <c r="A4" s="4" t="s">
        <v>269</v>
      </c>
      <c r="L4" s="7" t="n">
        <v>372060</v>
      </c>
    </row>
    <row r="5" spans="1:12">
      <c r="A5" s="4" t="s">
        <v>333</v>
      </c>
      <c r="C5" s="4" t="s">
        <v>334</v>
      </c>
    </row>
    <row r="6" spans="1:12">
      <c r="A6" s="4" t="s">
        <v>194</v>
      </c>
    </row>
    <row r="7" spans="1:12">
      <c r="A7" s="3" t="s">
        <v>242</v>
      </c>
    </row>
    <row r="8" spans="1:12">
      <c r="A8" s="4" t="s">
        <v>335</v>
      </c>
      <c r="B8" s="7" t="n">
        <v>40000</v>
      </c>
    </row>
    <row r="9" spans="1:12">
      <c r="A9" s="4" t="s">
        <v>336</v>
      </c>
      <c r="H9" s="7" t="n">
        <v>40000</v>
      </c>
    </row>
    <row r="10" spans="1:12">
      <c r="A10" s="4" t="s">
        <v>282</v>
      </c>
      <c r="H10" s="4" t="s">
        <v>337</v>
      </c>
    </row>
    <row r="11" spans="1:12">
      <c r="A11" s="4" t="s">
        <v>306</v>
      </c>
      <c r="H11" s="4" t="s">
        <v>281</v>
      </c>
    </row>
    <row r="12" spans="1:12">
      <c r="A12" s="4" t="s">
        <v>338</v>
      </c>
      <c r="H12" s="4" t="s">
        <v>339</v>
      </c>
    </row>
    <row r="13" spans="1:12">
      <c r="A13" s="4" t="s">
        <v>340</v>
      </c>
      <c r="I13" s="4" t="s">
        <v>341</v>
      </c>
    </row>
    <row r="14" spans="1:12">
      <c r="A14" s="4" t="s">
        <v>342</v>
      </c>
      <c r="I14" s="5" t="n">
        <v>104350000</v>
      </c>
      <c r="K14" s="5" t="n">
        <v>95412167</v>
      </c>
    </row>
    <row r="15" spans="1:12">
      <c r="A15" s="4" t="s">
        <v>249</v>
      </c>
      <c r="I15" s="7" t="n">
        <v>2928</v>
      </c>
      <c r="K15" s="7" t="n">
        <v>2392</v>
      </c>
    </row>
    <row r="16" spans="1:12">
      <c r="A16" s="4" t="s">
        <v>343</v>
      </c>
      <c r="I16" s="4" t="s">
        <v>281</v>
      </c>
      <c r="K16" s="4" t="s">
        <v>281</v>
      </c>
    </row>
    <row r="17" spans="1:12">
      <c r="A17" s="4" t="s">
        <v>269</v>
      </c>
      <c r="I17" s="7" t="n">
        <v>3333</v>
      </c>
      <c r="K17" s="7" t="n">
        <v>3333</v>
      </c>
    </row>
    <row r="18" spans="1:12">
      <c r="A18" s="4" t="s">
        <v>344</v>
      </c>
      <c r="I18" s="7" t="n">
        <v>536</v>
      </c>
      <c r="J18" s="7" t="n">
        <v>476</v>
      </c>
    </row>
    <row r="19" spans="1:12">
      <c r="A19" s="4" t="s">
        <v>345</v>
      </c>
      <c r="D19" s="5" t="n">
        <v>1367226459</v>
      </c>
      <c r="E19" s="5" t="n">
        <v>295430797</v>
      </c>
      <c r="F19" s="5" t="n">
        <v>800000000</v>
      </c>
      <c r="G19" s="5" t="n">
        <v>299569203</v>
      </c>
      <c r="I19" s="5" t="n">
        <v>1395000000</v>
      </c>
    </row>
    <row r="20" spans="1:12">
      <c r="A20" s="4" t="s">
        <v>346</v>
      </c>
    </row>
    <row r="21" spans="1:12">
      <c r="A21" s="3" t="s">
        <v>242</v>
      </c>
    </row>
    <row r="22" spans="1:12">
      <c r="A22" s="4" t="s">
        <v>345</v>
      </c>
      <c r="I22" s="5" t="n">
        <v>13369720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5</v>
      </c>
    </row>
    <row r="2" spans="1:3">
      <c r="A2" s="3" t="s">
        <v>50</v>
      </c>
    </row>
    <row r="3" spans="1:3">
      <c r="A3" s="4" t="s">
        <v>51</v>
      </c>
      <c r="B3" s="8" t="n">
        <v>0.001</v>
      </c>
      <c r="C3" s="8" t="n">
        <v>0.001</v>
      </c>
    </row>
    <row r="4" spans="1:3">
      <c r="A4" s="4" t="s">
        <v>52</v>
      </c>
      <c r="B4" s="5" t="n">
        <v>18000000000</v>
      </c>
      <c r="C4" s="5" t="n">
        <v>18000000000</v>
      </c>
    </row>
    <row r="5" spans="1:3">
      <c r="A5" s="4" t="s">
        <v>53</v>
      </c>
      <c r="B5" s="5" t="n">
        <v>16060514523</v>
      </c>
      <c r="C5" s="5" t="n">
        <v>17764713048</v>
      </c>
    </row>
    <row r="6" spans="1:3">
      <c r="A6" s="4" t="s">
        <v>54</v>
      </c>
      <c r="B6" s="5" t="n">
        <v>16060514523</v>
      </c>
      <c r="C6" s="5" t="n">
        <v>177647130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47</v>
      </c>
      <c r="B1" s="2" t="s">
        <v>348</v>
      </c>
      <c r="C1" s="2" t="s">
        <v>2</v>
      </c>
    </row>
    <row r="2" spans="1:3">
      <c r="A2" s="3" t="s">
        <v>349</v>
      </c>
    </row>
    <row r="3" spans="1:3">
      <c r="A3" s="4" t="s">
        <v>350</v>
      </c>
      <c r="B3" s="7" t="n">
        <v>2200</v>
      </c>
    </row>
    <row r="4" spans="1:3">
      <c r="A4" s="4" t="s">
        <v>351</v>
      </c>
      <c r="C4" s="7" t="n">
        <v>2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80"/>
    <col customWidth="1" max="5" min="5" width="14"/>
    <col customWidth="1" max="6" min="6" width="14"/>
  </cols>
  <sheetData>
    <row r="1" spans="1:6">
      <c r="A1" s="1" t="s">
        <v>352</v>
      </c>
      <c r="B1" s="2" t="s">
        <v>298</v>
      </c>
      <c r="C1" s="2" t="s">
        <v>296</v>
      </c>
      <c r="D1" s="2" t="s">
        <v>2</v>
      </c>
      <c r="E1" s="2" t="s">
        <v>25</v>
      </c>
      <c r="F1" s="2" t="s">
        <v>197</v>
      </c>
    </row>
    <row r="2" spans="1:6">
      <c r="A2" s="3" t="s">
        <v>353</v>
      </c>
    </row>
    <row r="3" spans="1:6">
      <c r="A3" s="4" t="s">
        <v>354</v>
      </c>
      <c r="D3" s="4" t="s">
        <v>355</v>
      </c>
    </row>
    <row r="4" spans="1:6">
      <c r="A4" s="4" t="s">
        <v>356</v>
      </c>
      <c r="D4" s="7" t="n">
        <v>360000</v>
      </c>
    </row>
    <row r="5" spans="1:6">
      <c r="A5" s="4" t="s">
        <v>215</v>
      </c>
    </row>
    <row r="6" spans="1:6">
      <c r="A6" s="3" t="s">
        <v>353</v>
      </c>
    </row>
    <row r="7" spans="1:6">
      <c r="A7" s="4" t="s">
        <v>254</v>
      </c>
      <c r="B7" s="7" t="n">
        <v>557000</v>
      </c>
    </row>
    <row r="8" spans="1:6">
      <c r="A8" s="4" t="s">
        <v>357</v>
      </c>
      <c r="B8" s="7" t="n">
        <v>1300000</v>
      </c>
    </row>
    <row r="9" spans="1:6">
      <c r="A9" s="4" t="s">
        <v>358</v>
      </c>
    </row>
    <row r="10" spans="1:6">
      <c r="A10" s="3" t="s">
        <v>353</v>
      </c>
    </row>
    <row r="11" spans="1:6">
      <c r="A11" s="4" t="s">
        <v>254</v>
      </c>
      <c r="C11" s="7" t="n">
        <v>1600000</v>
      </c>
    </row>
    <row r="12" spans="1:6">
      <c r="A12" s="4" t="s">
        <v>359</v>
      </c>
      <c r="D12" s="7" t="n">
        <v>865738</v>
      </c>
    </row>
    <row r="13" spans="1:6">
      <c r="A13" s="4" t="s">
        <v>306</v>
      </c>
      <c r="C13" s="4" t="s">
        <v>308</v>
      </c>
    </row>
    <row r="14" spans="1:6">
      <c r="A14" s="4" t="s">
        <v>360</v>
      </c>
      <c r="D14" s="5" t="n">
        <v>10821725000</v>
      </c>
    </row>
    <row r="15" spans="1:6">
      <c r="A15" s="4" t="s">
        <v>354</v>
      </c>
      <c r="D15" s="4" t="s">
        <v>361</v>
      </c>
    </row>
    <row r="16" spans="1:6">
      <c r="A16" s="4" t="s">
        <v>362</v>
      </c>
      <c r="E16" s="5" t="n">
        <v>187500000</v>
      </c>
      <c r="F16" s="5" t="n">
        <v>812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57</v>
      </c>
    </row>
    <row r="3" spans="1:3">
      <c r="A3" s="3" t="s">
        <v>364</v>
      </c>
    </row>
    <row r="4" spans="1:3">
      <c r="A4" s="4" t="s">
        <v>365</v>
      </c>
      <c r="B4" s="4" t="s">
        <v>31</v>
      </c>
      <c r="C4" s="4" t="s">
        <v>31</v>
      </c>
    </row>
    <row r="5" spans="1:3">
      <c r="A5" s="4" t="s">
        <v>366</v>
      </c>
      <c r="B5" s="4" t="s">
        <v>31</v>
      </c>
      <c r="C5" s="4" t="s">
        <v>31</v>
      </c>
    </row>
    <row r="6" spans="1:3">
      <c r="A6" s="4" t="s">
        <v>367</v>
      </c>
      <c r="B6" s="4" t="s">
        <v>31</v>
      </c>
      <c r="C6" s="4" t="s">
        <v>31</v>
      </c>
    </row>
    <row r="7" spans="1:3">
      <c r="A7" s="4" t="s">
        <v>368</v>
      </c>
      <c r="B7" s="4" t="s">
        <v>31</v>
      </c>
      <c r="C7" s="4" t="s">
        <v>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7"/>
  </cols>
  <sheetData>
    <row r="1" spans="1:2">
      <c r="A1" s="1" t="s">
        <v>369</v>
      </c>
      <c r="B1" s="2" t="s">
        <v>1</v>
      </c>
    </row>
    <row r="2" spans="1:2">
      <c r="B2" s="2" t="s">
        <v>235</v>
      </c>
    </row>
    <row r="3" spans="1:2">
      <c r="A3" s="3" t="s">
        <v>370</v>
      </c>
    </row>
    <row r="4" spans="1:2">
      <c r="A4" s="4" t="s">
        <v>371</v>
      </c>
      <c r="B4" s="7" t="n">
        <v>1794527</v>
      </c>
    </row>
    <row r="5" spans="1:2">
      <c r="A5" s="4" t="s">
        <v>372</v>
      </c>
      <c r="B5" s="4" t="s">
        <v>281</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6"/>
    <col customWidth="1" max="6" min="6" width="14"/>
  </cols>
  <sheetData>
    <row r="1" spans="1:6">
      <c r="A1" s="1" t="s">
        <v>377</v>
      </c>
      <c r="B1" s="2" t="s">
        <v>56</v>
      </c>
      <c r="C1" s="2" t="s">
        <v>1</v>
      </c>
      <c r="E1" s="2" t="s">
        <v>208</v>
      </c>
    </row>
    <row r="2" spans="1:6">
      <c r="B2" s="2" t="s">
        <v>294</v>
      </c>
      <c r="C2" s="2" t="s">
        <v>2</v>
      </c>
      <c r="D2" s="2" t="s">
        <v>57</v>
      </c>
      <c r="E2" s="2" t="s">
        <v>197</v>
      </c>
      <c r="F2" s="2" t="s">
        <v>25</v>
      </c>
    </row>
    <row r="3" spans="1:6">
      <c r="A3" s="3" t="s">
        <v>378</v>
      </c>
    </row>
    <row r="4" spans="1:6">
      <c r="A4" s="4" t="s">
        <v>379</v>
      </c>
      <c r="C4" s="7" t="n">
        <v>51400</v>
      </c>
      <c r="D4" s="7" t="n">
        <v>19841</v>
      </c>
    </row>
    <row r="5" spans="1:6">
      <c r="A5" s="4" t="s">
        <v>380</v>
      </c>
    </row>
    <row r="6" spans="1:6">
      <c r="A6" s="3" t="s">
        <v>378</v>
      </c>
    </row>
    <row r="7" spans="1:6">
      <c r="A7" s="4" t="s">
        <v>381</v>
      </c>
      <c r="C7" s="5" t="n">
        <v>32545</v>
      </c>
    </row>
    <row r="8" spans="1:6">
      <c r="A8" s="4" t="s">
        <v>247</v>
      </c>
    </row>
    <row r="9" spans="1:6">
      <c r="A9" s="3" t="s">
        <v>378</v>
      </c>
    </row>
    <row r="10" spans="1:6">
      <c r="A10" s="4" t="s">
        <v>114</v>
      </c>
      <c r="E10" s="7" t="n">
        <v>40000</v>
      </c>
    </row>
    <row r="11" spans="1:6">
      <c r="A11" s="4" t="s">
        <v>249</v>
      </c>
      <c r="C11" s="5" t="n">
        <v>5697</v>
      </c>
      <c r="D11" s="5" t="n">
        <v>5307</v>
      </c>
      <c r="E11" s="5" t="n">
        <v>5486</v>
      </c>
      <c r="F11" s="7" t="n">
        <v>7123</v>
      </c>
    </row>
    <row r="12" spans="1:6">
      <c r="A12" s="4" t="s">
        <v>382</v>
      </c>
      <c r="C12" s="5" t="n">
        <v>186000</v>
      </c>
    </row>
    <row r="13" spans="1:6">
      <c r="A13" s="4" t="s">
        <v>383</v>
      </c>
      <c r="C13" s="5" t="n">
        <v>5000</v>
      </c>
      <c r="D13" s="5" t="n">
        <v>4000</v>
      </c>
    </row>
    <row r="14" spans="1:6">
      <c r="A14" s="4" t="s">
        <v>384</v>
      </c>
      <c r="C14" s="5" t="n">
        <v>128306</v>
      </c>
      <c r="F14" s="5" t="n">
        <v>122609</v>
      </c>
    </row>
    <row r="15" spans="1:6">
      <c r="A15" s="4" t="s">
        <v>379</v>
      </c>
      <c r="B15" s="7" t="n">
        <v>90000</v>
      </c>
      <c r="E15" s="7" t="n">
        <v>20000</v>
      </c>
    </row>
    <row r="16" spans="1:6">
      <c r="A16" s="4" t="s">
        <v>385</v>
      </c>
    </row>
    <row r="17" spans="1:6">
      <c r="A17" s="3" t="s">
        <v>378</v>
      </c>
    </row>
    <row r="18" spans="1:6">
      <c r="A18" s="4" t="s">
        <v>249</v>
      </c>
      <c r="C18" s="5" t="n">
        <v>747530</v>
      </c>
      <c r="F18" s="7" t="n">
        <v>658311</v>
      </c>
    </row>
    <row r="19" spans="1:6">
      <c r="A19" s="4" t="s">
        <v>386</v>
      </c>
      <c r="C19" s="7" t="n">
        <v>38545</v>
      </c>
      <c r="D19" s="7" t="n">
        <v>2758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4"/>
  </cols>
  <sheetData>
    <row r="1" spans="1:5">
      <c r="A1" s="1" t="s">
        <v>387</v>
      </c>
      <c r="B1" s="2" t="s">
        <v>233</v>
      </c>
      <c r="C1" s="2" t="s">
        <v>1</v>
      </c>
    </row>
    <row r="2" spans="1:5">
      <c r="B2" s="2" t="s">
        <v>388</v>
      </c>
      <c r="C2" s="2" t="s">
        <v>2</v>
      </c>
      <c r="D2" s="2" t="s">
        <v>57</v>
      </c>
      <c r="E2" s="2" t="s">
        <v>25</v>
      </c>
    </row>
    <row r="3" spans="1:5">
      <c r="A3" s="3" t="s">
        <v>389</v>
      </c>
    </row>
    <row r="4" spans="1:5">
      <c r="A4" s="4" t="s">
        <v>390</v>
      </c>
      <c r="C4" s="7" t="n">
        <v>45000</v>
      </c>
      <c r="D4" s="7" t="n">
        <v>36000</v>
      </c>
    </row>
    <row r="5" spans="1:5">
      <c r="A5" s="4" t="s">
        <v>53</v>
      </c>
      <c r="C5" s="5" t="n">
        <v>16060514523</v>
      </c>
      <c r="E5" s="5" t="n">
        <v>17764713048</v>
      </c>
    </row>
    <row r="6" spans="1:5">
      <c r="A6" s="4" t="s">
        <v>391</v>
      </c>
      <c r="C6" s="7" t="n">
        <v>51400</v>
      </c>
      <c r="D6" s="7" t="n">
        <v>19841</v>
      </c>
    </row>
    <row r="7" spans="1:5">
      <c r="A7" s="4" t="s">
        <v>392</v>
      </c>
    </row>
    <row r="8" spans="1:5">
      <c r="A8" s="3" t="s">
        <v>389</v>
      </c>
    </row>
    <row r="9" spans="1:5">
      <c r="A9" s="4" t="s">
        <v>390</v>
      </c>
      <c r="B9" s="7" t="n">
        <v>40000</v>
      </c>
    </row>
    <row r="10" spans="1:5">
      <c r="A10" s="4" t="s">
        <v>53</v>
      </c>
      <c r="B10" s="5" t="n">
        <v>800000000</v>
      </c>
    </row>
    <row r="11" spans="1:5">
      <c r="A11" s="4" t="s">
        <v>393</v>
      </c>
    </row>
    <row r="12" spans="1:5">
      <c r="A12" s="3" t="s">
        <v>389</v>
      </c>
    </row>
    <row r="13" spans="1:5">
      <c r="A13" s="4" t="s">
        <v>391</v>
      </c>
      <c r="C13" s="5" t="n">
        <v>9500</v>
      </c>
    </row>
    <row r="14" spans="1:5">
      <c r="A14" s="4" t="s">
        <v>394</v>
      </c>
    </row>
    <row r="15" spans="1:5">
      <c r="A15" s="3" t="s">
        <v>389</v>
      </c>
    </row>
    <row r="16" spans="1:5">
      <c r="A16" s="4" t="s">
        <v>391</v>
      </c>
      <c r="C16" s="7" t="n">
        <v>10000</v>
      </c>
    </row>
    <row r="17" spans="1:5">
      <c r="A17" s="4" t="s">
        <v>395</v>
      </c>
      <c r="C17" s="9" t="n">
        <v>5e-0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4" t="s">
        <v>31</v>
      </c>
      <c r="C4" s="4" t="s">
        <v>31</v>
      </c>
      <c r="D4" s="4" t="s">
        <v>31</v>
      </c>
      <c r="E4" s="4" t="s">
        <v>31</v>
      </c>
    </row>
    <row r="5" spans="1:5">
      <c r="A5" s="3" t="s">
        <v>60</v>
      </c>
    </row>
    <row r="6" spans="1:5">
      <c r="A6" s="4" t="s">
        <v>61</v>
      </c>
      <c r="B6" s="4" t="s">
        <v>31</v>
      </c>
      <c r="C6" s="4" t="s">
        <v>31</v>
      </c>
      <c r="D6" s="4" t="s">
        <v>31</v>
      </c>
      <c r="E6" s="4" t="s">
        <v>31</v>
      </c>
    </row>
    <row r="7" spans="1:5">
      <c r="A7" s="4" t="s">
        <v>62</v>
      </c>
      <c r="B7" s="4" t="s">
        <v>31</v>
      </c>
      <c r="C7" s="4" t="s">
        <v>31</v>
      </c>
      <c r="D7" s="4" t="s">
        <v>31</v>
      </c>
      <c r="E7" s="4" t="s">
        <v>31</v>
      </c>
    </row>
    <row r="8" spans="1:5">
      <c r="A8" s="4" t="s">
        <v>63</v>
      </c>
      <c r="B8" s="4" t="s">
        <v>31</v>
      </c>
      <c r="C8" s="4" t="s">
        <v>31</v>
      </c>
      <c r="D8" s="4" t="s">
        <v>31</v>
      </c>
      <c r="E8" s="4" t="s">
        <v>31</v>
      </c>
    </row>
    <row r="9" spans="1:5">
      <c r="A9" s="4" t="s">
        <v>64</v>
      </c>
      <c r="B9" s="5" t="n">
        <v>65092</v>
      </c>
      <c r="C9" s="5" t="n">
        <v>49361</v>
      </c>
      <c r="D9" s="5" t="n">
        <v>136896</v>
      </c>
      <c r="E9" s="5" t="n">
        <v>184308</v>
      </c>
    </row>
    <row r="10" spans="1:5">
      <c r="A10" s="4" t="s">
        <v>65</v>
      </c>
      <c r="B10" s="4" t="s">
        <v>31</v>
      </c>
      <c r="C10" s="5" t="n">
        <v>737</v>
      </c>
      <c r="D10" s="5" t="n">
        <v>683</v>
      </c>
      <c r="E10" s="5" t="n">
        <v>2211</v>
      </c>
    </row>
    <row r="11" spans="1:5">
      <c r="A11" s="4" t="s">
        <v>66</v>
      </c>
      <c r="B11" s="5" t="n">
        <v>65092</v>
      </c>
      <c r="C11" s="5" t="n">
        <v>50098</v>
      </c>
      <c r="D11" s="5" t="n">
        <v>137579</v>
      </c>
      <c r="E11" s="5" t="n">
        <v>186519</v>
      </c>
    </row>
    <row r="12" spans="1:5">
      <c r="A12" s="4" t="s">
        <v>67</v>
      </c>
      <c r="B12" s="5" t="n">
        <v>-65092</v>
      </c>
      <c r="C12" s="5" t="n">
        <v>-50098</v>
      </c>
      <c r="D12" s="5" t="n">
        <v>-137579</v>
      </c>
      <c r="E12" s="5" t="n">
        <v>-186519</v>
      </c>
    </row>
    <row r="13" spans="1:5">
      <c r="A13" s="3" t="s">
        <v>68</v>
      </c>
    </row>
    <row r="14" spans="1:5">
      <c r="A14" s="4" t="s">
        <v>69</v>
      </c>
      <c r="B14" s="5" t="n">
        <v>-61094</v>
      </c>
      <c r="C14" s="5" t="n">
        <v>-75391</v>
      </c>
      <c r="D14" s="5" t="n">
        <v>-184342</v>
      </c>
      <c r="E14" s="5" t="n">
        <v>-226120</v>
      </c>
    </row>
    <row r="15" spans="1:5">
      <c r="A15" s="4" t="s">
        <v>70</v>
      </c>
      <c r="B15" s="5" t="n">
        <v>5655</v>
      </c>
      <c r="C15" s="4" t="s">
        <v>31</v>
      </c>
      <c r="D15" s="5" t="n">
        <v>1057249</v>
      </c>
      <c r="E15" s="4" t="s">
        <v>31</v>
      </c>
    </row>
    <row r="16" spans="1:5">
      <c r="A16" s="4" t="s">
        <v>71</v>
      </c>
      <c r="B16" s="4" t="s">
        <v>31</v>
      </c>
      <c r="C16" s="4" t="s">
        <v>31</v>
      </c>
      <c r="D16" s="4" t="s">
        <v>31</v>
      </c>
      <c r="E16" s="4" t="s">
        <v>31</v>
      </c>
    </row>
    <row r="17" spans="1:5">
      <c r="A17" s="4" t="s">
        <v>72</v>
      </c>
      <c r="B17" s="5" t="n">
        <v>-55439</v>
      </c>
      <c r="C17" s="5" t="n">
        <v>-75391</v>
      </c>
      <c r="D17" s="5" t="n">
        <v>872907</v>
      </c>
      <c r="E17" s="5" t="n">
        <v>-226120</v>
      </c>
    </row>
    <row r="18" spans="1:5">
      <c r="A18" s="4" t="s">
        <v>73</v>
      </c>
      <c r="B18" s="5" t="n">
        <v>-120531</v>
      </c>
      <c r="C18" s="5" t="n">
        <v>-125489</v>
      </c>
      <c r="D18" s="5" t="n">
        <v>735328</v>
      </c>
      <c r="E18" s="5" t="n">
        <v>-412639</v>
      </c>
    </row>
    <row r="19" spans="1:5">
      <c r="A19" s="4" t="s">
        <v>74</v>
      </c>
      <c r="B19" s="5" t="n">
        <v>-18741</v>
      </c>
      <c r="C19" s="5" t="n">
        <v>-33556</v>
      </c>
      <c r="D19" s="5" t="n">
        <v>207247</v>
      </c>
      <c r="E19" s="5" t="n">
        <v>-102097</v>
      </c>
    </row>
    <row r="20" spans="1:5">
      <c r="A20" s="4" t="s">
        <v>75</v>
      </c>
      <c r="B20" s="4" t="s">
        <v>31</v>
      </c>
      <c r="C20" s="4" t="s">
        <v>31</v>
      </c>
      <c r="D20" s="4" t="s">
        <v>31</v>
      </c>
      <c r="E20" s="4" t="s">
        <v>31</v>
      </c>
    </row>
    <row r="21" spans="1:5">
      <c r="A21" s="4" t="s">
        <v>76</v>
      </c>
      <c r="B21" s="7" t="n">
        <v>-139272</v>
      </c>
      <c r="C21" s="7" t="n">
        <v>-159045</v>
      </c>
      <c r="D21" s="7" t="n">
        <v>942575</v>
      </c>
      <c r="E21" s="7" t="n">
        <v>-514736</v>
      </c>
    </row>
    <row r="22" spans="1:5">
      <c r="A22" s="3" t="s">
        <v>77</v>
      </c>
    </row>
    <row r="23" spans="1:5">
      <c r="A23" s="4" t="s">
        <v>78</v>
      </c>
      <c r="B23" s="7" t="n">
        <v>0</v>
      </c>
      <c r="C23" s="7" t="n">
        <v>0</v>
      </c>
      <c r="D23" s="7" t="n">
        <v>0</v>
      </c>
      <c r="E23" s="7" t="n">
        <v>0</v>
      </c>
    </row>
    <row r="24" spans="1:5">
      <c r="A24" s="4" t="s">
        <v>79</v>
      </c>
      <c r="B24" s="5" t="n">
        <v>0</v>
      </c>
      <c r="C24" s="5" t="n">
        <v>0</v>
      </c>
      <c r="D24" s="5" t="n">
        <v>0</v>
      </c>
      <c r="E24" s="5" t="n">
        <v>0</v>
      </c>
    </row>
    <row r="25" spans="1:5">
      <c r="A25" s="4" t="s">
        <v>80</v>
      </c>
      <c r="B25" s="7" t="n">
        <v>0</v>
      </c>
      <c r="C25" s="7" t="n">
        <v>0</v>
      </c>
      <c r="D25" s="7" t="n">
        <v>0</v>
      </c>
      <c r="E25" s="7" t="n">
        <v>0</v>
      </c>
    </row>
    <row r="26" spans="1:5">
      <c r="A26" s="3" t="s">
        <v>81</v>
      </c>
    </row>
    <row r="27" spans="1:5">
      <c r="A27" s="4" t="s">
        <v>82</v>
      </c>
      <c r="D27" s="5" t="n">
        <v>16941408675</v>
      </c>
      <c r="E27" s="5" t="n">
        <v>17848199400</v>
      </c>
    </row>
    <row r="28" spans="1:5">
      <c r="A28" s="4" t="s">
        <v>83</v>
      </c>
      <c r="D28" s="5" t="n">
        <v>18000000000</v>
      </c>
      <c r="E28" s="5" t="n">
        <v>17848199400</v>
      </c>
    </row>
    <row r="29" spans="1:5">
      <c r="A29" s="4" t="s">
        <v>84</v>
      </c>
      <c r="B29" s="5" t="n">
        <v>17615352828</v>
      </c>
      <c r="C29" s="5" t="n">
        <v>178334558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57</v>
      </c>
    </row>
    <row r="3" spans="1:3">
      <c r="A3" s="3" t="s">
        <v>86</v>
      </c>
    </row>
    <row r="4" spans="1:3">
      <c r="A4" s="4" t="s">
        <v>87</v>
      </c>
      <c r="B4" s="7" t="n">
        <v>735328</v>
      </c>
      <c r="C4" s="7" t="n">
        <v>-412639</v>
      </c>
    </row>
    <row r="5" spans="1:3">
      <c r="A5" s="4" t="s">
        <v>88</v>
      </c>
      <c r="B5" s="5" t="n">
        <v>207247</v>
      </c>
      <c r="C5" s="5" t="n">
        <v>-102097</v>
      </c>
    </row>
    <row r="6" spans="1:3">
      <c r="A6" s="3" t="s">
        <v>89</v>
      </c>
    </row>
    <row r="7" spans="1:3">
      <c r="A7" s="4" t="s">
        <v>65</v>
      </c>
      <c r="B7" s="5" t="n">
        <v>683</v>
      </c>
      <c r="C7" s="5" t="n">
        <v>2211</v>
      </c>
    </row>
    <row r="8" spans="1:3">
      <c r="A8" s="4" t="s">
        <v>90</v>
      </c>
      <c r="B8" s="4" t="s">
        <v>31</v>
      </c>
      <c r="C8" s="5" t="n">
        <v>-12500</v>
      </c>
    </row>
    <row r="9" spans="1:3">
      <c r="A9" s="4" t="s">
        <v>91</v>
      </c>
      <c r="B9" s="5" t="n">
        <v>-1309069</v>
      </c>
      <c r="C9" s="4" t="s">
        <v>31</v>
      </c>
    </row>
    <row r="10" spans="1:3">
      <c r="A10" s="4" t="s">
        <v>92</v>
      </c>
      <c r="B10" s="5" t="n">
        <v>91178</v>
      </c>
      <c r="C10" s="5" t="n">
        <v>91178</v>
      </c>
    </row>
    <row r="11" spans="1:3">
      <c r="A11" s="4" t="s">
        <v>93</v>
      </c>
      <c r="B11" s="5" t="n">
        <v>8273</v>
      </c>
      <c r="C11" s="5" t="n">
        <v>7679</v>
      </c>
    </row>
    <row r="12" spans="1:3">
      <c r="A12" s="3" t="s">
        <v>94</v>
      </c>
    </row>
    <row r="13" spans="1:3">
      <c r="A13" s="4" t="s">
        <v>95</v>
      </c>
      <c r="B13" s="4" t="s">
        <v>31</v>
      </c>
      <c r="C13" s="5" t="n">
        <v>55</v>
      </c>
    </row>
    <row r="14" spans="1:3">
      <c r="A14" s="4" t="s">
        <v>96</v>
      </c>
      <c r="B14" s="4" t="s">
        <v>31</v>
      </c>
      <c r="C14" s="5" t="n">
        <v>20074</v>
      </c>
    </row>
    <row r="15" spans="1:3">
      <c r="A15" s="4" t="s">
        <v>97</v>
      </c>
      <c r="B15" s="5" t="n">
        <v>-500</v>
      </c>
      <c r="C15" s="4" t="s">
        <v>31</v>
      </c>
    </row>
    <row r="16" spans="1:3">
      <c r="A16" s="4" t="s">
        <v>32</v>
      </c>
      <c r="B16" s="4" t="s">
        <v>31</v>
      </c>
      <c r="C16" s="5" t="n">
        <v>-800</v>
      </c>
    </row>
    <row r="17" spans="1:3">
      <c r="A17" s="4" t="s">
        <v>98</v>
      </c>
      <c r="B17" s="5" t="n">
        <v>165793</v>
      </c>
      <c r="C17" s="5" t="n">
        <v>201196</v>
      </c>
    </row>
    <row r="18" spans="1:3">
      <c r="A18" s="3" t="s">
        <v>99</v>
      </c>
    </row>
    <row r="19" spans="1:3">
      <c r="A19" s="4" t="s">
        <v>100</v>
      </c>
      <c r="B19" s="5" t="n">
        <v>5000</v>
      </c>
      <c r="C19" s="5" t="n">
        <v>4000</v>
      </c>
    </row>
    <row r="20" spans="1:3">
      <c r="A20" s="4" t="s">
        <v>101</v>
      </c>
      <c r="B20" s="4" t="s">
        <v>31</v>
      </c>
      <c r="C20" s="5" t="n">
        <v>162000</v>
      </c>
    </row>
    <row r="21" spans="1:3">
      <c r="A21" s="4" t="s">
        <v>102</v>
      </c>
      <c r="B21" s="5" t="n">
        <v>-96067</v>
      </c>
      <c r="C21" s="5" t="n">
        <v>-39643</v>
      </c>
    </row>
    <row r="22" spans="1:3">
      <c r="A22" s="3" t="s">
        <v>103</v>
      </c>
    </row>
    <row r="23" spans="1:3">
      <c r="A23" s="4" t="s">
        <v>104</v>
      </c>
      <c r="B23" s="4" t="s">
        <v>31</v>
      </c>
      <c r="C23" s="4" t="s">
        <v>31</v>
      </c>
    </row>
    <row r="24" spans="1:3">
      <c r="A24" s="4" t="s">
        <v>105</v>
      </c>
      <c r="B24" s="4" t="s">
        <v>31</v>
      </c>
      <c r="C24" s="4" t="s">
        <v>31</v>
      </c>
    </row>
    <row r="25" spans="1:3">
      <c r="A25" s="3" t="s">
        <v>106</v>
      </c>
    </row>
    <row r="26" spans="1:3">
      <c r="A26" s="4" t="s">
        <v>107</v>
      </c>
      <c r="B26" s="5" t="n">
        <v>45000</v>
      </c>
      <c r="C26" s="5" t="n">
        <v>36000</v>
      </c>
    </row>
    <row r="27" spans="1:3">
      <c r="A27" s="4" t="s">
        <v>108</v>
      </c>
      <c r="B27" s="5" t="n">
        <v>2000</v>
      </c>
      <c r="C27" s="4" t="s">
        <v>31</v>
      </c>
    </row>
    <row r="28" spans="1:3">
      <c r="A28" s="4" t="s">
        <v>109</v>
      </c>
      <c r="B28" s="4" t="s">
        <v>31</v>
      </c>
      <c r="C28" s="4" t="s">
        <v>31</v>
      </c>
    </row>
    <row r="29" spans="1:3">
      <c r="A29" s="4" t="s">
        <v>110</v>
      </c>
      <c r="B29" s="4" t="s">
        <v>31</v>
      </c>
      <c r="C29" s="5" t="n">
        <v>-4621</v>
      </c>
    </row>
    <row r="30" spans="1:3">
      <c r="A30" s="4" t="s">
        <v>111</v>
      </c>
      <c r="B30" s="4" t="s">
        <v>31</v>
      </c>
      <c r="C30" s="4" t="s">
        <v>31</v>
      </c>
    </row>
    <row r="31" spans="1:3">
      <c r="A31" s="4" t="s">
        <v>112</v>
      </c>
      <c r="B31" s="4" t="s">
        <v>31</v>
      </c>
      <c r="C31" s="4" t="s">
        <v>31</v>
      </c>
    </row>
    <row r="32" spans="1:3">
      <c r="A32" s="4" t="s">
        <v>113</v>
      </c>
      <c r="B32" s="5" t="n">
        <v>51400</v>
      </c>
      <c r="C32" s="5" t="n">
        <v>19841</v>
      </c>
    </row>
    <row r="33" spans="1:3">
      <c r="A33" s="4" t="s">
        <v>114</v>
      </c>
      <c r="B33" s="5" t="n">
        <v>-726</v>
      </c>
      <c r="C33" s="5" t="n">
        <v>-15365</v>
      </c>
    </row>
    <row r="34" spans="1:3">
      <c r="A34" s="4" t="s">
        <v>115</v>
      </c>
      <c r="B34" s="5" t="n">
        <v>97674</v>
      </c>
      <c r="C34" s="5" t="n">
        <v>35855</v>
      </c>
    </row>
    <row r="35" spans="1:3">
      <c r="A35" s="4" t="s">
        <v>116</v>
      </c>
      <c r="B35" s="5" t="n">
        <v>1607</v>
      </c>
      <c r="C35" s="5" t="n">
        <v>-3788</v>
      </c>
    </row>
    <row r="36" spans="1:3">
      <c r="A36" s="4" t="s">
        <v>117</v>
      </c>
      <c r="B36" s="5" t="n">
        <v>4163</v>
      </c>
      <c r="C36" s="5" t="n">
        <v>4717</v>
      </c>
    </row>
    <row r="37" spans="1:3">
      <c r="A37" s="4" t="s">
        <v>118</v>
      </c>
      <c r="B37" s="7" t="n">
        <v>5770</v>
      </c>
      <c r="C37" s="7" t="n">
        <v>9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6T20:17:48Z</dcterms:created>
  <dcterms:modified xmlns:dcterms="http://purl.org/dc/terms/" xmlns:xsi="http://www.w3.org/2001/XMLSchema-instance" xsi:type="dcterms:W3CDTF">2018-07-06T20:17:48Z</dcterms:modified>
</cp:coreProperties>
</file>